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Operations" sheetId="6" r:id="rId6"/>
    <s:sheet name="Significant Accounting Policies" sheetId="7" r:id="rId7"/>
    <s:sheet name="Property and Equipment, net" sheetId="8" r:id="rId8"/>
    <s:sheet name="Accrued Expenses and Other Curr" sheetId="9" r:id="rId9"/>
    <s:sheet name="Debt" sheetId="10" r:id="rId10"/>
    <s:sheet name="Equity" sheetId="11" r:id="rId11"/>
    <s:sheet name="Commitments and Contingencies" sheetId="12" r:id="rId12"/>
    <s:sheet name="Fair Value of Financial Measure" sheetId="13" r:id="rId13"/>
    <s:sheet name="Derivative Financial Instrument" sheetId="14" r:id="rId14"/>
    <s:sheet name="Management Incentive Plan" sheetId="15" r:id="rId15"/>
    <s:sheet name="Significant Accounting Polici16" sheetId="16" r:id="rId16"/>
    <s:sheet name="Significant Accounting Polici17" sheetId="17" r:id="rId17"/>
    <s:sheet name="Property and Equipment, net (Ta" sheetId="18" r:id="rId18"/>
    <s:sheet name="Accrued Expenses and Other Cu19" sheetId="19" r:id="rId19"/>
    <s:sheet name="Equity (Tables)" sheetId="20" r:id="rId20"/>
    <s:sheet name="Commitments and Contingencies (" sheetId="21" r:id="rId21"/>
    <s:sheet name="Fair Value of Financial Measu22" sheetId="22" r:id="rId22"/>
    <s:sheet name="Derivative Financial Instrume23" sheetId="23" r:id="rId23"/>
    <s:sheet name="Organization and Operations - A" sheetId="24" r:id="rId24"/>
    <s:sheet name="Significant Accounting Polici25" sheetId="25" r:id="rId25"/>
    <s:sheet name="Significant Accounting Polici26" sheetId="26" r:id="rId26"/>
    <s:sheet name="Significant Accounting Polici27" sheetId="27" r:id="rId27"/>
    <s:sheet name="Significant Accounting Polici28" sheetId="28" r:id="rId28"/>
    <s:sheet name="Property and Equipment, Net - S" sheetId="29" r:id="rId29"/>
    <s:sheet name="Property and Equipment, Net - A" sheetId="30" r:id="rId30"/>
    <s:sheet name="Accrued Expenses and Other Cu31" sheetId="31" r:id="rId31"/>
    <s:sheet name="Debt - 2020 Convertible Notes -" sheetId="32" r:id="rId32"/>
    <s:sheet name="Debt - Convertible Bridge Notes" sheetId="33" r:id="rId33"/>
    <s:sheet name="Debt - Notes Payable - Addition" sheetId="34" r:id="rId34"/>
    <s:sheet name="Equity - Additional Information" sheetId="35" r:id="rId35"/>
    <s:sheet name="Equity - Summary of Stock Optio" sheetId="36" r:id="rId36"/>
    <s:sheet name="Commitments and Contingencies -" sheetId="37" r:id="rId37"/>
    <s:sheet name="Commitments and Contingencies38" sheetId="38" r:id="rId38"/>
    <s:sheet name="Fair Value of Financial Measu39" sheetId="39" r:id="rId39"/>
    <s:sheet name="Fair Value of Financial Measu40" sheetId="40" r:id="rId40"/>
    <s:sheet name="Fair Value of Financial Measu41" sheetId="41" r:id="rId41"/>
    <s:sheet name="Fair Value of Financial Measu42" sheetId="42" r:id="rId42"/>
    <s:sheet name="Derivative Financial Instrume43" sheetId="43" r:id="rId43"/>
    <s:sheet name="Derivative Financial Instrume44" sheetId="44" r:id="rId44"/>
    <s:sheet name="Management Incentive Plan - Add" sheetId="45" r:id="rId45"/>
  </s:sheets>
  <s:definedNames/>
  <s:calcPr calcId="124519" calcMode="auto" fullCalcOnLoad="1"/>
</s:workbook>
</file>

<file path=xl/sharedStrings.xml><?xml version="1.0" encoding="utf-8"?>
<sst xmlns="http://schemas.openxmlformats.org/spreadsheetml/2006/main" uniqueCount="564">
  <si>
    <t>Document and Entity Information - shares</t>
  </si>
  <si>
    <t>9 Months Ended</t>
  </si>
  <si>
    <t>Sep. 30, 2015</t>
  </si>
  <si>
    <t>Nov. 1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TEK</t>
  </si>
  <si>
    <t>Entity Registrant Name</t>
  </si>
  <si>
    <t>Inotek Pharmaceuticals Corporation</t>
  </si>
  <si>
    <t>Entity Central Index Key</t>
  </si>
  <si>
    <t>Current Fiscal Year End Date</t>
  </si>
  <si>
    <t>--12-31</t>
  </si>
  <si>
    <t>Entity Filer Category</t>
  </si>
  <si>
    <t>Smaller Reporting Company</t>
  </si>
  <si>
    <t>Entity Common Stock, Shares Outstanding</t>
  </si>
  <si>
    <t>Balance Sheets - USD ($) $ in Thousands</t>
  </si>
  <si>
    <t>Dec. 31, 2014</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Notes payable, current portion</t>
  </si>
  <si>
    <t>Convertible Bridge Notes</t>
  </si>
  <si>
    <t>Convertible Bridge Notes redemption rights derivative</t>
  </si>
  <si>
    <t>Total current liabilities</t>
  </si>
  <si>
    <t>Notes payable, net of current portion</t>
  </si>
  <si>
    <t>Warrant liabilities</t>
  </si>
  <si>
    <t>Other long-term liabilities</t>
  </si>
  <si>
    <t>Total liabilities</t>
  </si>
  <si>
    <t>Redeemable convertible preferred stock</t>
  </si>
  <si>
    <t>Commitments and Contingencies (Note 7)</t>
  </si>
  <si>
    <t xml:space="preserve"> </t>
  </si>
  <si>
    <t>Stockholders' equity (deficit):</t>
  </si>
  <si>
    <t>Preferred Stock, $0.001 par value: 5,000,000 shares authorized and 0 shares issued or outstanding</t>
  </si>
  <si>
    <t>Common stock, $0.01 par value: 120,000,000 shares and 43,509,727 shares authorized at September 30, 2015 and December 31, 2014, respectively; 26,410,251 shares and 1,020,088 shares issued and outstanding at September 30, 2015 and December 31, 2014, respectively</t>
  </si>
  <si>
    <t>Additional paid-in capital</t>
  </si>
  <si>
    <t>Accumulated deficit</t>
  </si>
  <si>
    <t>Total stockholders' equity (deficit)</t>
  </si>
  <si>
    <t>Total Liabilities, Redeemable Convertible Preferred Stock and Stockholders' Equity (Deficit)</t>
  </si>
  <si>
    <t>Series AA Redeemable Convertible Preferred Stock [Member]</t>
  </si>
  <si>
    <t>Series X Redeemable Convertible Preferred Stock [Member]</t>
  </si>
  <si>
    <t>Balance Sheets (Parenthetical) - $ / shares</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3 Months Ended</t>
  </si>
  <si>
    <t>Sep. 30, 2014</t>
  </si>
  <si>
    <t>Operating expenses:</t>
  </si>
  <si>
    <t>Research and development</t>
  </si>
  <si>
    <t>General and administrative</t>
  </si>
  <si>
    <t>Loss from operations</t>
  </si>
  <si>
    <t>Interest expense</t>
  </si>
  <si>
    <t>Interest income</t>
  </si>
  <si>
    <t>Loss on extinguishment of debt</t>
  </si>
  <si>
    <t>Change in fair value of warrant liabilities</t>
  </si>
  <si>
    <t>Change in fair value of Convertible Bridge Notes redemption rights derivative</t>
  </si>
  <si>
    <t>Change in fair value of 2020 Convertible Notes derivative liability</t>
  </si>
  <si>
    <t>Net loss</t>
  </si>
  <si>
    <t>Net loss per share attributable to common stockholders-basic and diluted</t>
  </si>
  <si>
    <t>Weighted-average number of shares outstanding-basic and diluted</t>
  </si>
  <si>
    <t>Statements of Cash Flows - USD ($) $ in Thousands</t>
  </si>
  <si>
    <t>Cash flows from operating activities:</t>
  </si>
  <si>
    <t>Adjustments to reconcile net loss to cash used in operating activities:</t>
  </si>
  <si>
    <t>Noncash interest expense</t>
  </si>
  <si>
    <t>Noncash rent expense</t>
  </si>
  <si>
    <t>Depreciation</t>
  </si>
  <si>
    <t>Stock-based compensation</t>
  </si>
  <si>
    <t>Changes in operating assets and liabilities:</t>
  </si>
  <si>
    <t>Prepaid expenses and other assets</t>
  </si>
  <si>
    <t>Net cash used in operating activities</t>
  </si>
  <si>
    <t>Cash flows from investing activities:</t>
  </si>
  <si>
    <t>Purchase of short-term investments</t>
  </si>
  <si>
    <t>Purchase of property and equipment</t>
  </si>
  <si>
    <t>Net cash used in investing activities:</t>
  </si>
  <si>
    <t>Cash flows from financing activities:</t>
  </si>
  <si>
    <t>Proceeds from issuance of common stock in initial public offering, net of issuance costs</t>
  </si>
  <si>
    <t>Proceeds from issuance of 2020 Convertible Notes in initial public offering</t>
  </si>
  <si>
    <t>Payments of 2020 Convertible Notes issuance costs</t>
  </si>
  <si>
    <t>Proceeds from issuance of common stock in follow-on public offering, net of issuance costs</t>
  </si>
  <si>
    <t>Proceeds from exercise of stock options</t>
  </si>
  <si>
    <t>Principal payments on notes payable</t>
  </si>
  <si>
    <t>Proceeds from exercise of warrants for Series AA Preferred Stock</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Acquisition of leasehold improvements</t>
  </si>
  <si>
    <t>Conversion of Notes into common stock</t>
  </si>
  <si>
    <t>Retirement of treasury stock</t>
  </si>
  <si>
    <t>IPO [Member]</t>
  </si>
  <si>
    <t>Reclassification of fair value of warrant liability to equity</t>
  </si>
  <si>
    <t>Reclassification of deferred public offering costs to stockholders' equity</t>
  </si>
  <si>
    <t>Reclassification of deferred public offering costs to other assets</t>
  </si>
  <si>
    <t>Accrual of Series AA preferred stock dividends</t>
  </si>
  <si>
    <t>Accretion of Series AA preferred stock to redemption value</t>
  </si>
  <si>
    <t>Series AA Redeemable Convertible Preferred Stock [Member] | IPO [Member]</t>
  </si>
  <si>
    <t>Conversion of preferred stock into common stock upon initial public offering</t>
  </si>
  <si>
    <t>Series X Redeemable Convertible Preferred Stock [Member] | IPO [Member]</t>
  </si>
  <si>
    <t>Convertible Preferred Stock Warrant [Member]</t>
  </si>
  <si>
    <t>Organization and Operations</t>
  </si>
  <si>
    <t>Accounting Policies [Abstract]</t>
  </si>
  <si>
    <t>1. Organization and Operations
Inotek Pharmaceuticals Corporation (the “Company”) is a
clinical-stage biopharmaceutical company advancing molecules with
novel mechanisms of action to address significant diseases of the
eye. The Company’s business strategy is to develop and
progress its product candidates through human clinical trials. The
Company’s headquarters is located in Lexington,
Massachusetts.
The Company has devoted substantially all of its efforts to
research and development, including clinical trials of its product
candidates. The Company has not completed the development of any
product candidates. The Company has no current source of revenue to
sustain present activities and does not expect to generate revenue
until and unless the Company receives regulatory approval of and
successfully commercializes its product candidate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s candidates, to comply
with government regulations, to successfully commercialize its
potential products, to the protection of proprietary technology and
to the dependence on key individuals.
In February 2015, the Company completed its initial public offering
(the “IPO”) of (i) 6,667,000 shares of common
stock at a price of $6.00 per share and (ii) $20,000 aggregate
principal amount of 5.0% Convertible Senior Notes due 2020 (the
“2020 Convertible Notes”). In March 2015, the
underwriters purchased 299,333 shares of common stock at $6.00 per
share and $1,000 of the 2020 Convertible Notes pursuant to
exercises of their overallotment options. The Company received net
proceeds of $36,495 after deducting underwriting discounts and
offering-related costs, from its equity issuances and $18,903 in
net proceeds, after deducting underwriting discounts and
offering-related costs, from its debt issuances (see Note 5). Prior
to this, the Company had funded its operations primarily through
the sale of preferred stock and issuance of convertible promissory
notes and notes payable.
In July and August 2015, holders of $21,000 principal amount
of the 2020 Convertible Notes elected to convert the principal into
3,333,319 shares of common stock. In addition, the Interest
Make-Whole Payment (as defined below) was settled with shares of
common stock, at the election of the Company, resulting in the
issuance of 530,072 additional shares of common stock.
In August 2015, the Company completed an underwritten public
offering of its common stock (the “Follow-on
Offering”). The Company issued 6,210,000 shares of its common
stock at a price of $12.75 per share, including 810,000 shares from
the underwriters’ full exercise of their overallotment
option, and received net proceeds of $73,955, after deducting
underwriting discounts and offering-related costs.
As of September 30, 2015, the Company had an accumulated
deficit of $187,851 and cash and cash equivalents and short-term
investments aggregating $118,365. The Company estimates that it has
sufficient funding to sustain operations in excess of 12
month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If such products were to receive
regulatory approval, the Company would need to prepare for the
potential commercialization of its product candidates and fund the
commercial launch and continued marketing of its products. The
Company expects operating expenses will substantially increase in
the future related to additional clinical testing and to support an
increased infrastructure to support expanded operations and being a
public company.
The Company will require additional funding in the future and may
not be able to raise such additional funds. The Company expects
losses will continue as it conducts research and development
activities. The Company will seek to finance future cash needs
through public or private equity offerings, license agreements,
debt financings, collaborations, strategic alliances, or any
combination thereof. The incurrence of indebtedness would result in
increased fixed payment obligations and could also result in
restrictive covenants, such as limitations on the Company’s
ability to incur additional debt, limitations on the
Company’s ability to acquire, sell or license intellectual
property rights and other operating restrictions that could
adversely impact the ability of the Company to conduct its
business. If adequate funds are not available, the Company would
delay, reduce or eliminate research and development programs and
reduce administrative expenses. The Company may seek to access the
public or private capital markets whenever conditions are
favorable, even if it does not have an immediate need for
additional capital at that time. In addition, if the Company raises
additional funds through collaborations, strategic alliances or
licensing arrangements with third parties, it may have to
relinquish valuable rights to its technologies, future revenue
streams or product candidates or to grant licenses on terms that
may not be favorable to it. If the Company is unable to raise
sufficient funding, it may be unable to continue to operate. There
is no assurance that the Company will be successful in obtaining
sufficient financing on acceptable terms and conditions to fund
continuing operations, if at all. The failure of the Company to
obtain sufficient funds on acceptable terms when needed could have
a material adverse effect on the Company’s business, results
of operations and financial condition.</t>
  </si>
  <si>
    <t>Significant Accounting Policies</t>
  </si>
  <si>
    <t>2. Significant Accounting Policies
Basis of Presentation
Use of Estimates
Cash and Cash Equivalents
The Company maintains its cash and cash equivalent balances with
financial institutions that management believes are creditworthy.
The Company’s cash and cash equivalent accounts and
certificates of deposit, at times, may exceed federally insured
limits. The Company has not experienced any losses in such
accounts. The Company believes it is not exposed to any significant
credit risk on cash and cash equivalents.
Short-term investments Investments – Debt
and Equity Securities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September 30, 2015 consist of the
following (in thousands):
Amortized Cost Unrealized Gains Unrealized Losses Fair Value
(in
thousands)
Current:
Certificates of deposit $ 14,032 $
— $
— $ 14,032
Agency bonds 10,018
— (1 ) 10,017
United States Treasury securities 5,067 1
— 5,068
$ 29,117 $ 1 $ (1 ) $ 29,117
At September 30, 2015, the Company held short-term investments
which have maturities of less than one year. The Company evaluated
its securities for other-than-temporary impairment and determined
there was no other-than-temporary impairment at September 30,
2015.
Deferred Public Offering Costs
Deferred Financing Costs
Research and Development Costs
• employee-related expenses including
salaries, benefits, travel and stock-based compensation expense for
research and development personnel;
• expenses incurred under agreements
with contract research organizations that conduct clinical and
preclinical studies, contract manufacturing and product testing
organizations, clinical site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payments, and are reflected
in the financial statements as accrued expenses, or prepaid
expenses and other current assets, if the related services have not
been provided.
Stock-Based Compensation
The Company accounts for stock options issued to non-employees in
accordance with the provisions of ASC 505-50, Equity-Based
Payments to Non-employees
Fair Value Measure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accounts payable
and accrued expenses approximate their respective carrying values
due to the short-term nature of these instruments. The
Company’s assets and liabilities measured at fair value on a
recurring basis include its short-term investments, warrant
liabilities, convertible notes redemption rights derivative and
2020 Convertible Notes derivative liability (see Note 8).
Derivative Financial Instruments
Net loss per share Earnings per Share
The following table sets forth the computation of basic and diluted
earnings (loss) per share attributable to the Company’s
common stockholders:
For the three months ended September 30, For the nine months ended September 30,
2015 2014 2015 2014
(in thousands,
except share and per share data)
Numerator:
Net loss $ (55,961 ) $ (2,388 ) $ (59,810 ) $ (7,383 )
Accretion and dividends on convertible preferred stock
— (1,096 ) (130 ) (3,126 )
Net loss applicable to common stockholders (55,961 ) (3,484 ) (59,940 ) (10,509 )
Denominator:
Weighted average common shares outstanding - basic and diluted 22,573,195 1,020,088 15,580,487 1,020,088
Net loss per share applicable to common stockholders - basic and
diluted $ (2.48 ) $ (3.42 ) $ (3.85 ) $ (10.30 )
The following common stock equivalents were excluded from the
calculation of diluted net loss per share for the periods indicated
as including them would have an anti-dilutive effect:
Three months ended September 30, Nine months ended September 30,
2015 2014 2015 2014
Series AA preferred stock
— 7,390,754
— 7,390,754
Series X preferred stock
— 466,319
— 466,319
Warrants exercisable for common stock 56,408 56,408 56,408 56,408
Stock options 1,540,218 911,705 1,540,218 911,705
Total 1,596,626 8,825,186 1,596,626 8,825,186
Comprehensive Loss
Subsequent Events</t>
  </si>
  <si>
    <t>Property and Equipment, net</t>
  </si>
  <si>
    <t>Property, Plant and Equipment [Abstract]</t>
  </si>
  <si>
    <t>3. Property and Equipment, net
Property and equipment, net, at September 30, 2015 and
December 31, 2014, consisted of the following:
Useful lives September 30, 2015 December 31, 2014
(in
thousands)
Office equipment and furniture 5 years $ 214 $ 50
Computer equipment 3 - 7 years 66 167
Laboratory equipment 5 years 38
—
Leasehold improvements 7 years 445
—
763 217
Less: accumulated depreciation (7 ) (217 )
Property and equipment, net $ 756 $
—
Depreciation expense for property and equipment was $6 and $7 for
the three and nine months ended September 30, 2015,
respectively, and $0 for the three and nine months ended
September 30, 2014, respectively.</t>
  </si>
  <si>
    <t>Accrued Expenses and Other Current Liabilities</t>
  </si>
  <si>
    <t>Payables and Accruals [Abstract]</t>
  </si>
  <si>
    <t>4. Accrued Expenses and Other Current Liabilities
Accrued expenses and other current liabilities at
September 30, 2015 and December 31, 2014, consisted of
the following:
September 30, 2015 December 31, 2014
(in
thousands)
Compensation and benefits $ 692 $ 293
Government payable 443 421
Professional fees 188 155
Research and development 81 116
Other 130 7
Total $ 1,534 $ 992</t>
  </si>
  <si>
    <t>Debt</t>
  </si>
  <si>
    <t>Debt Disclosure [Abstract]</t>
  </si>
  <si>
    <t>5. Debt
2020 Convertible Notes
On February 23, 2015, the Company issued an aggregate of
$20,000 of the 2020 Convertible Notes pursuant to its IPO. On
March 24, 2015, the Company issued an additional $1,000 of
2020 Convertible Notes pursuant to the exercise of the
underwriters’ overallotment option. The 2020 Convertible
Notes had a maturity date of February 15, 2020
(“Maturity Date”), were unsecured and accrued interest
at a rate of 5.0% per annum, payable semi-annually on
February 15 and August 15 of each year. In connection
with the issuance of the 2020 Convertible Notes, the Company
incurred $2,097 of financing costs which were recorded in other
assets on the balance sheet.
Each holder of a 2020 Convertible Note (the “Holder”),
had the option to convert all or any portion of such note at an
initial conversion rate of 158.7302 shares of the Company’s
common stock per $1 principal amount of 2020 Convertible Notes (the
“Conversion Rate”). The Conversion Rate was subject to
adjustment from time to time upon the occurrence of certain events,
including the issuance of stock dividends and payment of cash
dividends. For any conversion that occurred on or after
July 23, 2015, the Company would, in addition to the other
consideration payable, make an interest make-whole payment (the
“Interest Make-Whole Payment”) to such converting
Holder equal to the sum of the present values of the scheduled
payments of interest that would have been made on the 2020
Convertible Notes to be converted had such notes remained
outstanding from the date of the conversion (the “Conversion
Date”) through the earlier of (i) the date that is three
years after the Conversion Date and (ii) the Maturity Date, if
the 2020 Convertible Notes had not been so converted or otherwise
repurchased. Present values for the Interest Make-Whole Payment
would be calculated using a discount rate equal to 2%. The Company
could satisfy its obligation to pay any Interest Make-Whole
Payment, at its election, in cash, shares of common stock or a
combination thereof.
The 2020 Convertible Notes were convertible, at the holder’s
option, upon a fundamental change (“Fundamental
Change”), as defined in the Indenture
(“Indenture”). If a holder elected to convert its notes
upon a Fundamental Change, the Company would increase the
Conversion Rate for the 2020 Convertible Notes so surrendered for
conversion by a number of additional shares of common stock by
which the Conversion Rate would have increased per $1 principal
amount of notes for each stock price and make-whole Fundamental
Change effective date as set forth in the Indenture. The additional
shares ranged from 7.9364 to 0.
Upon a Fundamental Change, each Holder would have the right to
require the Company to repurchase for cash all of such
Holder’s notes, or any portion thereof that is equal to $1 or
an integral multiple of $1. The repurchase price of the 2020
Convertible Notes would equal 100% of the principal amount thereof,
plus accrued and unpaid interest thereon. However, if the
repurchase occurred after a regular record date for an interest
payment, but before the distribution date of that interest payment,
the Holder receive the regular interest payment and the repurchase
price would equal 100% of the principal amount of the 2020
Convertible Notes to be repurchased.
The 2020 Convertible Notes were redeemable at the holder’s
option upon an event of default (“Event of Default”).
If an Event of Default (other than certain events of bankruptcy,
insolvency or reorganization involving the Company) occurred and
was continuing, the Trustee by notice to the Company, or the
holders of at least 25% in principal amount of the outstanding
notes by written notice to the Company and the Trustee, could
declare 100% of the principal and accrued and unpaid interest, if
any, on all of the 2020 Convertible Notes to be due and payable
immediately. Upon the occurrence of certain Events of Default
relating to bankruptcy, insolvency or reorganization involving the
Company, 100% of the principal and accrued and unpaid interest, if
any, on all of the 2020 Convertible Notes would become due and
payable automatically.
The Indenture provided that, to the extent the Company elected and
for up to 180 days, the sole remedy for an Event of Default
relating to certain failures by the Company to comply with certain
reporting covenants in the Indenture, consisted exclusively of the
right to receive additional interest (“Additional
Interest”) on the 2020 Convertible Notes. The Additional
Interest consisted of interest at an additional rate of
0.25% per annum for the first 90 days after the Event of
Default. For the 91st to 180th day after the Event of Default, the
Additional Interest would consist of interest at an additional rate
of 0.50% per annum. After 180 days, if the Event of Default
was not cured or waived, the 2020 Convertible Notes were subject to
acceleration as provided in Section 6.02 of the Indenture.
The Company determined that the conversion option, Interest
Make-Whole Payments and the Additional Interest were embedded
derivatives that required bifurcation and separate accounting under
ASC 815, Derivatives and Hedging
The Company estimated the fair value of the Additional Interest
using an income approach, specifically, the risk-neutral debt
valuation method that is used to derive the value of a debt
instrument using the expected cash flows and the risk-free rate.
The significant assumptions used in estimating the expected cash
flows were: the market yield used to determine the risk-neutral
probability of default and the expected recovery rate upon
default.
The Company recorded $11,850 as the fair value of the combined
embedded derivative liability on February 23, 2015, with a
corresponding amount recorded as a discount to the 2020 Convertible
Notes, related to the initial issuance of the 2020 Convertible
Notes. The Company recorded approximately $573 of additional
derivative liability and discount to the 2020 Convertible Notes as
the fair value of the combined embedded derivative on
March 24, 2015, upon the issuance of additional 2020
Convertible Notes for the exercise of the underwriters’
overallotment option. The deferred financing costs and the debt
discount were recorded in other assets and were being amortized to
interest expense over the life of the 2020 Convertible Notes using
the effective interest method. Changes in the fair value of the
combined embedded derivative liability were recorded in earnings in
the period in which the changes occurred.
In July and August 2015, holders of $21,000 principal amount of the
2020 Convertible Notes elected to convert the principal into
3,333,319 shares of common stock. In addition, the Interest
Make-Whole Payment was settled with shares of common stock, at the
election of the Company, resulting in the issuance of 530,072
additional shares of common stock. As of the conversion dates, the
fair value of the combined embedded derivative liability was
determined to be $55,216. The change in the estimated fair value of
the combined embedded derivative liability from June 30, 2015,
to the conversion dates and for the three months ended
September 30, 2015, was $46,649 and for the nine months ended
September 30, 2015, was $42,793. In addition, the Company
recorded a charge of $3,716 in the three and nine months ended
September 30, 2015, related to extinguishment of the 2020
Convertible Notes. As of September 30, 2015, all $21,000 of
the 2020 Convertible Notes were extinguished.
Interest expense related to the 2020 Convertible Notes for the
three months ended September 30, 2015, was $189, including $15
related to amortization of the issuance costs and $90 related to
amortization of the debt discount. Interest expense related to the
2020 Convertible Notes for the nine months ended September 30,
2015, was $963, including $74 related to amortization of the
issuance costs and $440 related to amortization of the debt
discount.
Convertible Bridge Notes
In December 2014, the Company sold an aggregate of $2,000 of
subordinated convertible promissory notes to existing stockholders
(the “Convertible Bridge Notes”). The Convertible
Bridge Notes matured on June 30, 2015, and accrued interest at
the rate of 8% per annum and were subordinate to all other
senior indebtedness of the Company. Upon the closing of an IPO of
common stock of at least $40,000 in gross proceeds, all outstanding
principal and accrued interest thereon would automatically convert
into common stock at the IPO price.
Pursuant to the IPO in February 2015, the Convertible Bridge Notes
were converted into 337,932 shares of common stock based upon the
IPO common share offering price of $6.00 per share. For the nine
months ended September 30, 2015, the Company reflected
interest expense related to the Convertible Bridge Notes:
(i) $23 related to the 8% coupon rate and (ii) $128 of
amortization of the initial fair value of the redemption rights
derivative and issuance costs. In the nine months ended
September 30, 2015, in connection with the conversion of the
Convertible Bridge Notes into common stock, the Company reflected
(i) a $480 gain in change in fair value of the of the
Convertible Bridge Notes redemption rights derivative from the
write off of the derivative and (ii) a loss on extinguishment
of debt of $360 from the acceleration of the unamortized balance of
the debt discount and issuance costs.
Notes Payable
On June 28, 2013, the Company entered into two Loan and
Security Agreements (the “Loan Agreements” or
“Loans”) with two financial entities (the
“Lenders”) pursuant to which the Company issued Loans
for $3,500 to each Lender and received proceeds of $6,915 net of
costs and fees payable to the Lenders. The Loans bore interest at a
rate per annum of 11.0%. The Loans had a maturity date of
October 1, 2016 and required interest-only payments for the
initial 12 months and thereafter required repayment of the
principal balance with interest in 27 monthly installments. Also,
upon full repayment or maturity of the Loans, the Lenders were due
a termination payment of 3.0% of the initial principal amount of
the Loans, or $210 (the “Loan Termination
Payment”).
In connection with the Loan Agreements, the Company issued to the
Lenders fully-vested warrants to purchase either, at the election
of the warrant holder, (i) 228,906 shares of the
Company’s Series AA preferred stock at an exercise price of
$1.529 per share, or (ii) $350 of stock in the next round
stock, as defined in the Loan Agreements, at a price that is the
lowest effective price per share that is offered in the next round.
The warrants expired on the earlier of (i) ten years after the
date of grant, or (ii) immediately prior to an acquisition
transaction, as defined in the warrants. The Company determined
that the warrants should initially be classified as a liability
based upon the nature of the underlying Series AA preferred
stock.
In connection with the Company’s IPO in February 2015, the
Company exercised its right to terminate the Loan Agreements by
paying the $5,347 principal balance due, the $210 Loan Termination
Payment, a $160 prepayment fee calculated as 3% of the principal
balance due at the time of the termination, plus $23 of interest
accrued from February 1, 2015 through the payoff date. The
Company made a scheduled principal payment of $243 in January
2015.
For the nine months ended September 30, 2015, interest expense
related to the Loan Agreements was $115, including $26 related to
accretion of the debt discount and the Loan Termination Payment.
Additionally in the nine months ended September 30, 2015, the
Company recorded a charge for loss on extinguishment of debt of
$322 related to the write-off of the unamortized debt discount.
For the three months ended September 30, 2014, interest
expense related to the Loan Agreements was $244, including $59
related to accretion of the debt discount and the Loan Termination
Payment. For the nine months ended September 30, 2014,
interest expense related to the Loan Agreements was $735, including
$165 related to accretion of the debt discount and the Loan
Termination Payment.
Subsequent to the Company’s IPO, the warrants issued to the
Lenders became exercisable for 56,408 shares of common stock at
$6.204 per share. The Company calculated the fair value of the
warrants at the IPO date using a Black Scholes model using the
following assumptions: a fair value of $6.00 per share (the IPO
price of the Company’s common stock), 8.4 years to maturity,
1.70% risk-free rate, and 60% volatility. The Company determined
the fair value of the warrant liability at the IPO date to be $215
and recorded a gain on change in fair value of warrant liabilities
of $267 in the statement of operations for the nine months ended
September 30, 2015. The Company determined that subsequent to
this change, the warrants were exercisable at a fixed price for a
fixed number of shares of common stock and qualified for equity
classification under the accounting guidance, and the fair value of
$215 was reclassified to additional paid-in capital as of the IPO
date during the nine months ended September 30, 2015.</t>
  </si>
  <si>
    <t>Equity</t>
  </si>
  <si>
    <t>Equity [Abstract]</t>
  </si>
  <si>
    <t>6. Equity
Authorized Shares
As of December 31, 2014, the authorized stock of the Company
was 43,509,727 shares of common stock, $0.01 par value per share,
and 28,659,924 shares of preferred stock, $0.001 par value per
share, of which 25,757,874 shares are authorized Series AA
redeemable convertible preferred stock (the “Series AA
preferred stock”) and 2,902,050 shares are authorized as
Series X redeemable convertible preferred stock (the “Series
X preferred stock”) (collectively, the “Preferred
Stock”).
In February 2015, the Company’s Board of Directors and
stockholders approved an amendment of the Company’s
certificate of incorporation such that upon the closing of the IPO,
the Company’s authorized capital stock consisted of
120,000,000 shares of common stock, par value $0.01 per share, and
5,000,000 shares of undesignated preferred stock, par value $0.001
per share.
Reverse Stock Splits
In November 2014, the Board of Directors and the stockholders of
the Company approved a 1-for-3.39 reverse stock split of the
Company’s then-outstanding common stock and in January 2015,
the Board of Directors and the stockholders of the Company approved
a 1-for-1.197 reverse stock split of the Company’s
then-outstanding common stock. Shares of common stock underlying
outstanding stock options were proportionally reduced and the
respective exercise prices were proportionally increased in
accordance with the terms of the option agreements. The
Company’s historical share and per share information has been
retroactively adjusted in the financial statements presented to
give effect to these reverse stock splits, including reclassifying
an amount equal to the reduction in par value to additional paid-in
capital.
Preferred Stock
Pursuant to the IPO, all of the Company’s outstanding
25,949,333 shares of Series AA and Series X preferred stock,
including all accrued and unpaid dividends thereon, automatically
converted into 8,002,650 shares of common stock. Pursuant to these
conversions, the $46,383 carrying value of the Series AA preferred
stock at the time of the IPO was reclassified as $75 to common
stock par value and $46,308 additional paid-in capital and the $548
carrying value of the Series X preferred stock at the time of the
IPO was reclassified as $5 to common stock par value and $543
additional paid-in capital.
During the year ended December 31, 2014, the Company modified
the terms of 558,862 shares of Series X preferred stock such
that the Company’s repurchase right relative to those shares
expired upon consummation of the IPO. The Company estimated the
fair value of the modified award at the modification date to be
$950 and recognized this amount as stock-based compensation expense
upon the closing of the IPO, in the nine months ended
September 30, 2015.
Common Stock
All preferences, voting powers, relative, participating, optional,
or other specific rights and privileges, limitations, or
restrictions of the common stock are expressly subject to those
that may be fixed with respect to any shares of preferred stock.
Common stockholders are entitled to one vote per share, and to
receive dividends, when and if declared by the Board of Directors.
At September 30, 2015 and December 31, 2014, there were
26,410,251 and 1,020,088 shares of common stock outstanding,
respectively.
2014 Stock Option and Incentive Plan
In August 2014, the Company’s Board of Directors adopted the
2014 Stock Option and Incentive Plan (the “2014 Plan”)
for the issuance of incentive and non-qualified stock options,
restricted stock, and other equity awards, all for common stock, as
determined by the Board of Directors to employees, officers,
directors, consultants, and advisors of the Company and its
subsidiaries. In November 2014, the Board of Directors increased
the number of shares available for grant under the terms of the
2014 Plan to the number of shares that represents 13.7% of the
then-outstanding common stock after giving effect to the issuance
of shares relating to the Company’s then-proposed IPO (not
including any shares purchased by the underwriters pursuant to
their overallotment option). Subsequent to the IPO in February
2015, there were 2,175,216 shares available for grant under the
2014 Plan. The 2014 Plan expires in August 2024.
On August 28, 2014, the Board of Directors granted 840,975,
ten-year term, stock options to officers of the Company at an
exercise price of $4.342 per share, the fair market value of the
common stock as determined by the Board of Directors, on the
condition that the options would be of no further force and effect
if the Company did not consummate an IPO prior to the one-year
anniversary of the grant date (the “IPO Condition”).
The IPO Condition was met upon the Company’s February 2015
IPO. These stock options vested 25% on the one-year anniversary of
the grant date and the remaining 75% will vest in equal monthly
installments over the following 36 months. Additionally on
August 28, 2014, the Board of Directors granted an aggregate
of 59,142 stock options to the directors that were fully vested on
the date of the grant.
The fair value of the stock options granted during 2014 was
estimated on the grant date using a Black-Scholes stock option
pricing model based on the following assumptions: an expected term
of 5 to 6.25 years; expected stock price volatility of 83.3% to
92.5%; a risk free rate of 1.63% to 1.84%; and a dividend yield of
0%. The Company is recognizing $2,798 of stock-based compensation
expense for these stock options on a straight-line basis commencing
upon the grant date in August 2014 through the final vesting date
in August 2018. As a result of the resolution of the IPO Condition,
the nine months ended September 30, 2015, reflects stock
compensation expense calculated from the grant date in August 2014
through September 30, 2015.
During the nine months ended September 30, 2015, the Board of
Directors granted a total of 639,000 ten-year term, stock options
to employees and directors of the Company. The fair value of each
stock option granted was estimated on the grant date using a
Black-Scholes stock option pricing model based on the following
assumptions: an expected term of 5.31 to 6.08 years; expected stock
price volatility of 97.6% to 101.1%; a risk free rate of 1.56% to
1.85%; and a dividend yield of 0%. The Company will recognize
$2,594 of stock-based compensation expense for these stock options
on a straight-line basis commencing upon the grant dates through
the final vesting dates.
The following table summarizes activity for the nine months ended
September 30, 2015, under the 2014 Plan:
Number of Weighted Exercise Share Aggregate Intrinsic
Options outstanding at December 31, 2014 900,117 $ 4.342 $ 970
Granted 639,000 5.129
Exercised (9,857 ) 4.342
Expired
—
—
Options outstanding at September 30, 2015 1,529,260 $ 4.671 $ 7,232
Options exercisable at September 30, 2015 292,049 $ 4.377 $ 1,467
Weighted-average years remaining on contractual life 9.26
Unrecognized compensation cost related to non-vested stock
options $ 4,414
Aggregate intrinsic value is based on $9.40 per share, the closing
price of common stock on September 30, 2015.
For the three months ended September 30, 2015, the Company
recorded aggregate stock compensation expense of $374, of which
$228 was recorded in general and administrative expense and $146 in
research and development expense. For the nine months ended
September 30, 2015, the Company recorded aggregate stock
compensation expense of $982, of which $544 was recorded in general
and administrative expense and $438 in research and development
expense.
For the three and nine months ended September 30, 2014, the
Company recorded aggregate stock compensation expense of $170,
respectively, in general and administrative expense.
2004 Stock Option and Incentive Plan
The Company has outstanding stock options pursuant to its 2004
Stock Option and Incentive Plan (the “2004 Plan”). The
following table summarizes activity for the nine months ended
September 30, 2015, under the 2004 Plan:
Number Weighted Exercise Share Aggregate Intrinsic
Options outstanding at December 31, 2014 10,958 $ 40.578 $
—
Granted
—
—
Exercised
—
—
Expired
—
—
Options outstanding at September 30, 2015 10,958 $ 40.578 $
—
Options exercisable at September 30, 2015 10,958 $ 40.578 $
—
Weighted-average years remaining on contractual life 2.50
Unrecognized compensation cost related to non-vested stock
options $
—
The exercise price exceeds the $9.40 closing price of common stock
on September 30, 2015, therefore there is no intrinsic value
of the outstanding 2004 Plan stock options.
Employee Stock Purchase Plan
In November 2014, the Company’s Board of Directors adopted
and the stockholders approved the 2014 Employee Stock Purchase Plan
(“ESPP”). The Company’s Board of Directors has
authorized the issuance of a number of shares of common stock
issuable under the ESPP to the number that represents 1% of the
Company’s outstanding common stock outstanding immediately
after the IPO, or 160,276 shares. The ESPP provides that the number
of shares reserved and available for issuance under the ESPP shall
be cumulatively increased each January 1, beginning on
January 1, 2016, by the lesser of (i) 600,000 shares
of common stock or (ii) the number of shares necessary to set
the number of shares of Common Stock under the Plan at 1% percent
of the outstanding number of shares as of January 1 of the
applicable year. However, the Board of Directors reserves the right
to determine that there will be no increase for any year or that
any increase will be for a lesser number of shares. As of
September 30, 2015, no shares have been issued pursuant to the
ESPP.</t>
  </si>
  <si>
    <t>Commitments and Contingencies</t>
  </si>
  <si>
    <t>Commitments and Contingencies Disclosure [Abstract]</t>
  </si>
  <si>
    <t>7. Commitments and Contingencies
Operating leases
The Company leased office space in Lexington, Massachusetts under a
lease agreement that expired in September 2015. Rent expense for
the three and nine months ended September 30, 2015, was $22
and $57, respectively. Rent expense for the three and nine months
ended September 30, 2014, was $14 and $41, respectively.
In May 2015, the Company entered into a lease agreement for its new
headquarters in Lexington, Massachusetts. The Company occupied this
space in September 2015, at which time its rental obligations
commenced. The lease term is 90 months and the Company has the
right to extend the term for one period of five years. The lease
also provides that the Company will be responsible for the
operating expenses and real estate taxes, to the extent in excess
of base-year amounts, and electricity attributable to the premises.
The Company recorded $445 as leasehold improvements for the
buildout costs allowed and will amortize these to facilities
expense over the term of the lease. Rent expense is recognized on a
straight-line basis at the average monthly rent over the term of
the lease. Deferred rent is included in other current and long-term
liabilities on the balance sheet. Rent expense related to these
facilities was $21 for the three and nine months ended
September 30, 2015. The below table presents the remaining
annual cash commitments pursuant to this lease:
Year Amount
2015 $ 23
2016 209
2017 289
2018 298
2019 306
thereafter 1,020
Total $ 2,145
Indemnification Arrangements
As permitted under Delaware law, the Company’s bylaws provide
that the Company will indemnify any director, officer, employee or
agent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future
amounts that could arise from these indemnifications. As a result,
the Company believes that the estimated fair value of these
indemnification commitments is minimal.</t>
  </si>
  <si>
    <t>Fair Value of Financial Measurements</t>
  </si>
  <si>
    <t>Fair Value Disclosures [Abstract]</t>
  </si>
  <si>
    <t>8. Fair Value of Financial Measurements
Items measured at fair value on a recurring basis are short-term
investments, the 2020 Convertible Notes derivative liability,
convertible preferred stock warrant liabilities and the Convertible
Bridge Notes redemption rights derivative.
The following table sets forth the Company’s financial
instruments that were measured at fair value on a recurring basis
by level within the fair value hierarchy:
Fair Value Measurements at September 30, 2015
Total Level 1 Level 2 Level 3
Assets:
Certificates of deposit $ 14,032 $
— $ 14,032 $
—
Agency bonds 10,017
— 10,017
—
United States Treasury securities 5,068 5,068
—
—
Short-term investments $ 29,117 $ 5,068 $ 24,049 $
—
Fair Value Measurements at December 31, 2014
Total Level 1 Level 2 Level 3
Liabilities:
Convertible preferred stock warrant liability $ 482 $
— $
— $ 482
Convertible Bridge Notes redemption rights derivative $ 480 $
— $
— $ 480
Short-term investments
The Company classifies its United States Treasury securities as
Level 1 assets under the fair value hierarchy as these assets have
been valued using quoted market prices in active markets without
any valuation adjustment. The Company classifies its certificates
of deposit as Level 2 assets under the fair value hierarchy, as
there are no quoted market prices in active markets, and its agency
bonds as Level 2 assets under the fair value hierarchy, as these
assets are not always valued daily using quoted market prices in
active markets.
Convertible preferred stock warrant liability
As of December 31, 2013, September 30, 2014, and
December 31, 2014, the Company had outstanding warrants to
purchase Series AA preferred stock in connection with Series AA
preferred stock issued in 2013 and the Loan Agreements. The Series
AA warrant liabilities were recorded at their fair value on the
date of issuance and are remeasured on each subsequent balance
sheet date and as of the warrant exercise date, with fair value
changes recognized as income (decrease in fair value) or expense
(increase in fair value) in other income (expense) in the
statements of operations.
As of December 31, 2013, September 30, 2014, and
December 31, 2014, the Company used a hybrid valuation model
in which a Monte Carlo simulation was used to calculate the fair
value of the Company’s equity securities under three
scenarios including: (i) an IPO scenario, (ii) a merger
or acquisition scenario or (iii) a stay private scenario. The
Company then probability-weighted each equity value derived from
the Monte Carlo simulation based upon the Company’s estimate
of the likelihood of the exit scenario occurring.
The assumptions used in calculating the estimated fair value of the
warrants represent the Company’s best estimates and include
probabilities of settlement scenarios, enterprise value, time to
liquidity, risk-free interest rates, discount for lack of
marketability and volatility. The estimates are based, in part, on
subjective assumptions and could differ materially in the future.
Generally, increases or decreases in the fair value of the
underlying convertible preferred stock would result in a
directionally similar impact in the fair value measurement of the
warrant liability. The following table details the assumptions used
in the Monte Carlo simulation models used to estimate the fair
value of the Series AA preferred stock warrants at
December 31, 2013, September 30, 2014, and
December 31, 2014:
December 31, September 30, December 31,
Volatility 60% 65% - 70% 65% - 70%
Expected term (years) 1.00 - 1.25 0.17 - 0.50 0.17 - 0.50
Expected dividend yield 0.00% 0.00% 0.00%
Risk-free rate 0.13 - 0.19% 0.02% - 0.03% 0.02% - 0.03%
In addition to the assumptions above, the Company’s estimated
fair value of the Series AA preferred stock warrant liabilities is
calculated using other key assumptions including the probability of
an exit event, the enterprise value as determined on an income
approach, and a discount for lack of marketability. Management,
with the assistance of an independent valuation firm, made these
subjective determinations based on available current
information.
Convertible Bridge Notes redemption rights
derivative
The Convertible Bridge Notes redemption rights derivative required
separate accounting and was valued using a single income valuation
approach. The Company estimated the fair value of the redemption
rights derivative using a ‘‘with and
without’’ income valuation approach. Under this
approach, the Company estimated the present value of the fixed
interest rate debt based on the fair value of similar debt
instruments excluding the embedded feature. This amount was then
compared to the fair value of the debt instrument including the
embedded feature using a probability weighted approach by assigning
each embedded derivative feature a probability of occurrence, with
consideration provided for the settlement amount including
conversion discounts, prepayment penalties, the expected life of
the liability and the applicable discount rate.
As of December 31, 2014, the Company ascribed a probability of
occurrence of 25% to the change in control redemption feature of
the Convertible Bridge Notes. The expected life of the feature was
the remaining term of the debt and the discount rate was 18.9%. The
Company classified the liability within Level 3 of the fair value
hierarchy as the probability factor and the discount rate are
unobservable inputs and significant to the valuation model. As of
December 31, 2014, the fair value of the embedded derivative
was $480. Pursuant to the IPO, the Convertible Bridge Notes were
converted into 337,932 shares of common stock.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any of the periods presented.
The following table reflects the change in the Company’s
Level 3 liabilities for the nine months ended
September 30, 2015 and 2014:
Convertible preferred warrant Convertible Notes rights 2020 derivative
Balance at December 31, 2014 $ 482 $ 480 $
—
Issuance of 2020 Convertible Notes
—
— 12,423
Change in fair value (267 ) (480 ) 42,793
Reclassification to stockholders’ equity (215 )
—
—
Conversion to common stock
—
— (55,216 )
Balance at September 30, 2015 $
— $
— $
—
Convertible Convertible 2020 derivative
Balance at December 31, 2013 $ 1,888 $
— $
—
Change in fair value 656
—
—
Warrant exercises (2,250 )
—
—
Balance at September 30, 2014 $ 294 $
— $
—
2020 Convertible Notes derivative liability
The fair value methodologies related to the 2020 Convertible Notes
derivative liability are discussed in Note 5.</t>
  </si>
  <si>
    <t>Derivative Financial Instruments</t>
  </si>
  <si>
    <t>Derivative Instruments and Hedging Activities Disclosure [Abstract]</t>
  </si>
  <si>
    <t>9. Derivative Financial Instruments
The Company determined that certain embedded features related to
the 2020 Convertible Notes and the Convertible Bridge Notes are
derivative financial instruments.
Fair values of derivative instruments not designated as hedging
instruments consist of the following:
Liability derivative financial instruments
Balance Sheet Location Fair
December 31, 2014:
Convertible Bridge Notes redemption rights derivative
Convertible Bridge Notes redemption rights derivative $ 480
The effect of derivative instruments not designated as hedging
instruments on the statement of operations for the three and nine
months ended September 30, 2015, consist of the following:
Derivative financial instruments not designated as
Location of gain or loss recognized in income on derivative financial instrument Amount of gain or (loss)
For the three months ended September 30, For the nine months ended September 30,
2020 Convertible Notes derivative liability
Change in fair value of 2020 Convertible Notes derivative
liability $ (46,649 ) $ (42,793 )
Convertible Bridge Notes
Change in fair value of Convertible Bridge Notes redemption rights
derivative $
— $ 480
See Notes 5 and 8 for additional discussion regarding the
accounting for and valuation of these derivative financial
instruments.</t>
  </si>
  <si>
    <t>Management Incentive Plan</t>
  </si>
  <si>
    <t>Compensation Related Costs [Abstract]</t>
  </si>
  <si>
    <t>10. Management Incentive Plan
In August 2014, the Company adopted the Amended and Restated 2014
Management Incentive Plan (the “MIP”) in which certain
of the Company’s named executive officers participate.
Pursuant to the MIP, upon a “change in control” (as
defined in the MIP), a bonus pool will be created from the proceeds
received in connection with such change in control (ranging from 7%
to 9.75% of transaction proceeds, depending upon the level of
transaction proceeds received in the transaction), and each
participant is entitled to receive a bonus equal to a certain
percentage of such bonus pool. The MIP terminated automatically
upon the IPO in February 2015.</t>
  </si>
  <si>
    <t>Significant Accounting Policies (Policies)</t>
  </si>
  <si>
    <t>Basis of Presentation</t>
  </si>
  <si>
    <t>Use of Estimates</t>
  </si>
  <si>
    <t>Cash and Cash Equivalents</t>
  </si>
  <si>
    <t>Cash and Cash Equivalents
The Company maintains its cash and cash equivalent balances with
financial institutions that management believes are creditworthy.
The Company’s cash and cash equivalent accounts and
certificates of deposit, at times, may exceed federally insured
limits. The Company has not experienced any losses in such
accounts. The Company believes it is not exposed to any significant
credit risk on cash and cash equivalents.</t>
  </si>
  <si>
    <t>Short-term investments Investments – Debt
and Equity Securities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Deferred Public Offering Costs</t>
  </si>
  <si>
    <t>Deferred Financing Costs</t>
  </si>
  <si>
    <t>Research and Development Costs</t>
  </si>
  <si>
    <t>Research and Development Costs
• employee-related expenses including
salaries, benefits, travel and stock-based compensation expense for
research and development personnel;
• expenses incurred under agreements
with contract research organizations that conduct clinical and
preclinical studies, contract manufacturing and product testing
organizations, clinical site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payments, and are reflected
in the financial statements as accrued expenses, or prepaid
expenses and other current assets, if the related services have not
been provided.</t>
  </si>
  <si>
    <t>Stock-Based Compensation</t>
  </si>
  <si>
    <t>Stock-Based Compensation
The Company accounts for stock options issued to non-employees in
accordance with the provisions of ASC 505-50, Equity-Based
Payments to Non-employees</t>
  </si>
  <si>
    <t>Fair Value Measurements</t>
  </si>
  <si>
    <t>Fair Value Measure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accounts payable
and accrued expenses approximate their respective carrying values
due to the short-term nature of these instruments. The
Company’s assets and liabilities measured at fair value on a
recurring basis include its short-term investments, warrant
liabilities, convertible notes redemption rights derivative and
2020 Convertible Notes derivative liability (see Note 8).</t>
  </si>
  <si>
    <t>Net loss per share</t>
  </si>
  <si>
    <t>Net loss per share Earnings per Share
The following table sets forth the computation of basic and diluted
earnings (loss) per share attributable to the Company’s
common stockholders:
For the three months ended September 30, For the nine months ended September 30,
2015 2014 2015 2014
(in thousands,
except share and per share data)
Numerator:
Net loss $ (55,961 ) $ (2,388 ) $ (59,810 ) $ (7,383 )
Accretion and dividends on convertible preferred stock
— (1,096 ) (130 ) (3,126 )
Net loss applicable to common stockholders (55,961 ) (3,484 ) (59,940 ) (10,509 )
Denominator:
Weighted average common shares outstanding - basic and diluted 22,573,195 1,020,088 15,580,487 1,020,088
Net loss per share applicable to common stockholders - basic and
diluted $ (2.48 ) $ (3.42 ) $ (3.85 ) $ (10.30 )
The following common stock equivalents were excluded from the
calculation of diluted net loss per share for the periods indicated
as including them would have an anti-dilutive effect:
Three months ended September 30, Nine months ended September 30,
2015 2014 2015 2014
Series AA preferred stock
— 7,390,754
— 7,390,754
Series X preferred stock
— 466,319
— 466,319
Warrants exercisable for common stock 56,408 56,408 56,408 56,408
Stock options 1,540,218 911,705 1,540,218 911,705
Total 1,596,626 8,825,186 1,596,626 8,825,186</t>
  </si>
  <si>
    <t>Comprehensive Loss</t>
  </si>
  <si>
    <t>Subsequent Events</t>
  </si>
  <si>
    <t>Significant Accounting Policies (Tables)</t>
  </si>
  <si>
    <t>Schedule of Short-term Investment</t>
  </si>
  <si>
    <t>Short-term investments at September 30, 2015 consist of the
following (in thousands):
Amortized Cost Unrealized Gains Unrealized Losses Fair Value
(in
thousands)
Current:
Certificates of deposit $ 14,032 $
— $
— $ 14,032
Agency bonds 10,018
— (1 ) 10,017
United States Treasury securities 5,067 1
— 5,068
$ 29,117 $ 1 $ (1 ) $ 29,117</t>
  </si>
  <si>
    <t>Schedule of Computation of Basic and Diluted Earnings (Loss) Per Share</t>
  </si>
  <si>
    <t>The following table sets forth the computation of basic and diluted
earnings (loss) per share attributable to the Company’s
common stockholders:
For the three months ended September 30, For the nine months ended September 30,
2015 2014 2015 2014
(in thousands,
except share and per share data)
Numerator:
Net loss $ (55,961 ) $ (2,388 ) $ (59,810 ) $ (7,383 )
Accretion and dividends on convertible preferred stock
— (1,096 ) (130 ) (3,126 )
Net loss applicable to common stockholders (55,961 ) (3,484 ) (59,940 ) (10,509 )
Denominator:
Weighted average common shares outstanding - basic and diluted 22,573,195 1,020,088 15,580,487 1,020,088
Net loss per share applicable to common stockholders - basic and
diluted $ (2.48 ) $ (3.42 ) $ (3.85 ) $ (10.30 )</t>
  </si>
  <si>
    <t>Schedule of Antidilutive Securities Excluded from Computation of Earnings Per Share</t>
  </si>
  <si>
    <t>The following common stock equivalents were excluded from the
calculation of diluted net loss per share for the periods indicated
as including them would have an anti-dilutive effect:
Three months ended September 30, Nine months ended September 30,
2015 2014 2015 2014
Series AA preferred stock
— 7,390,754
— 7,390,754
Series X preferred stock
— 466,319
— 466,319
Warrants exercisable for common stock 56,408 56,408 56,408 56,408
Stock options 1,540,218 911,705 1,540,218 911,705
Total 1,596,626 8,825,186 1,596,626 8,825,186</t>
  </si>
  <si>
    <t>Property and Equipment, net (Tables)</t>
  </si>
  <si>
    <t>Schedule of Property and Equipment, Net</t>
  </si>
  <si>
    <t>Property and equipment, net, at September 30, 2015 and
December 31, 2014, consisted of the following:
Useful lives September 30, 2015 December 31, 2014
(in
thousands)
Office equipment and furniture 5 years $ 214 $ 50
Computer equipment 3 - 7 years 66 167
Laboratory equipment 5 years 38
—
Leasehold improvements 7 years 445
—
763 217
Less: accumulated depreciation (7 ) (217 )
Property and equipment, net $ 756 $
—</t>
  </si>
  <si>
    <t>Accrued Expenses and Other Current Liabilities (Tables)</t>
  </si>
  <si>
    <t>Schedule of Accrued Expenses and Other Current Liabilities</t>
  </si>
  <si>
    <t>Accrued expenses and other current liabilities at
September 30, 2015 and December 31, 2014, consisted of
the following:
September 30, 2015 December 31, 2014
(in
thousands)
Compensation and benefits $ 692 $ 293
Government payable 443 421
Professional fees 188 155
Research and development 81 116
Other 130 7
Total $ 1,534 $ 992</t>
  </si>
  <si>
    <t>Equity (Tables)</t>
  </si>
  <si>
    <t>Summary of Stock Option Activity</t>
  </si>
  <si>
    <t xml:space="preserve">The following table summarizes activity for the nine months ended
September 30, 2015, under the 2014 Plan:
Number of Weighted Exercise Share Aggregate Intrinsic
Options outstanding at December 31, 2014 900,117 $ 4.342 $ 970
Granted 639,000 5.129
Exercised (9,857 ) 4.342
Expired
—
—
Options outstanding at September 30, 2015 1,529,260 $ 4.671 $ 7,232
Options exercisable at September 30, 2015 292,049 $ 4.377 $ 1,467
Weighted-average years remaining on contractual life 9.26
Unrecognized compensation cost related to non-vested stock
options $ 4,414
Aggregate intrinsic value is based on $9.40 per share, the closing
price of common stock on September 30, 2015.
The Company has outstanding stock options pursuant to its 2004
Stock Option and Incentive Plan (the “2004 Plan”). The
following table summarizes activity for the nine months ended
September 30, 2015, under the 2004 Plan:
Number Weighted Exercise Share Aggregate Intrinsic
Options outstanding at December 31, 2014 10,958 $ 40.578 $
—
Granted
—
—
Exercised
—
—
Expired
—
—
Options outstanding at September 30, 2015 10,958 $ 40.578 $
—
Options exercisable at September 30, 2015 10,958 $ 40.578 $
—
Weighted-average years remaining on contractual life 2.50
Unrecognized compensation cost related to non-vested stock
options $
— </t>
  </si>
  <si>
    <t>Commitments and Contingencies (Tables)</t>
  </si>
  <si>
    <t>Schedule of Remaining Annual Cash Commitments Pursuant to Operating Lease</t>
  </si>
  <si>
    <t>The below table presents the remaining annual cash commitments
pursuant to this lease:
Year Amount
2015 $ 23
2016 209
2017 289
2018 298
2019 306
thereafter 1,020
Total $ 2,145</t>
  </si>
  <si>
    <t>Fair Value of Financial Measurements (Tables)</t>
  </si>
  <si>
    <t>Fair Value of Assets and Liabilities Measured on Recurring Basis</t>
  </si>
  <si>
    <t>The following table sets forth the Company’s financial
instruments that were measured at fair value on a recurring basis
by level within the fair value hierarchy:
Fair Value Measurements at September 30, 2015
Total Level 1 Level 2 Level 3
Assets:
Certificates of deposit $ 14,032 $
— $ 14,032 $
—
Agency bonds 10,017
— 10,017
—
United States Treasury securities 5,068 5,068
—
—
Short-term investments $ 29,117 $ 5,068 $ 24,049 $
—
Fair Value Measurements at December 31, 2014
Total Level 1 Level 2 Level 3
Liabilities:
Convertible preferred stock warrant liability $ 482 $
— $
— $ 482
Convertible Bridge Notes redemption rights derivative $ 480 $
— $
— $ 480</t>
  </si>
  <si>
    <t>Schedule of Assumptions Used to Estimate Fair Value of Series AA Preferred Stock Warrants</t>
  </si>
  <si>
    <t>The following table details the assumptions used in the Monte Carlo
simulation models used to estimate the fair value of the Series AA
preferred stock warrants at December 31, 2013, September
30, 2014, and December 31, 2014:
December 31, September 30, December 31,
Volatility 60% 65% - 70% 65% - 70%
Expected term (years) 1.00 - 1.25 0.17 - 0.50 0.17 - 0.50
Expected dividend yield 0.00% 0.00% 0.00%
Risk-free rate 0.13 - 0.19% 0.02% - 0.03% 0.02% - 0.03%</t>
  </si>
  <si>
    <t>Schedule of Change in Company's Level 3 Liabilities</t>
  </si>
  <si>
    <t>The following table reflects the change in the Company’s
Level 3 liabilities for the nine months ended
September 30, 2015 and 2014:
Convertible preferred warrant Convertible Notes rights 2020 derivative
Balance at December 31, 2014 $ 482 $ 480 $
—
Issuance of 2020 Convertible Notes
—
— 12,423
Change in fair value (267 ) (480 ) 42,793
Reclassification to stockholders’ equity (215 )
—
—
Conversion to common stock
—
— (55,216 )
Balance at September 30, 2015 $
— $
— $
—
Convertible Convertible 2020 derivative
Balance at December 31, 2013 $ 1,888 $
— $
—
Change in fair value 656
—
—
Warrant exercises (2,250 )
—
—
Balance at September 30, 2014 $ 294 $
— $
—</t>
  </si>
  <si>
    <t>Derivative Financial Instruments (Tables)</t>
  </si>
  <si>
    <t>Summary of Fair Values of Derivative Instruments Not Designated as Hedging Instruments</t>
  </si>
  <si>
    <t>Fair values of derivative instruments not designated as hedging
instruments consist of the following:
Liability derivative financial instruments
Balance Sheet Location Fair
December 31, 2014:
Convertible Bridge Notes redemption rights derivative
Convertible Bridge Notes redemption rights derivative $ 480</t>
  </si>
  <si>
    <t>Effect of Derivative Instrument Not Designated as Hedging Instruments on Statement of Operations</t>
  </si>
  <si>
    <t>The effect of derivative instruments not designated as hedging
instruments on the statement of operations for the three and nine
months ended September 30, 2015, consist of the following:
Derivative financial instruments not designated as
Location of gain or loss recognized in income on derivative financial instrument Amount of gain or (loss)
For the three months ended September 30, For the nine months ended September 30,
2020 Convertible Notes derivative liability
Change in fair value of 2020 Convertible Notes derivative
liability $ (46,649 ) $ (42,793 )
Convertible Bridge Notes
Change in fair value of Convertible Bridge Notes redemption rights
derivative $
— $ 480</t>
  </si>
  <si>
    <t>Organization and Operations - Additional Information (Detail) - USD ($)</t>
  </si>
  <si>
    <t>1 Months Ended</t>
  </si>
  <si>
    <t>Aug. 31, 2015</t>
  </si>
  <si>
    <t>Jul. 31, 2015</t>
  </si>
  <si>
    <t>Feb. 28, 2015</t>
  </si>
  <si>
    <t>Mar. 31, 2015</t>
  </si>
  <si>
    <t>Mar. 24, 2015</t>
  </si>
  <si>
    <t>Feb. 23, 2015</t>
  </si>
  <si>
    <t>Jun. 28, 2013</t>
  </si>
  <si>
    <t>Schedule Of Description Of Business [Line Items]</t>
  </si>
  <si>
    <t>Net proceeds from issuance of equity</t>
  </si>
  <si>
    <t>Net proceeds from issuance of debts</t>
  </si>
  <si>
    <t>Aggregate cash and cash equivalents and marketable securities</t>
  </si>
  <si>
    <t>Estimated period of available funds to run normal organizational operations</t>
  </si>
  <si>
    <t>In excess of 12 months</t>
  </si>
  <si>
    <t>2020 Convertible Notes [Member]</t>
  </si>
  <si>
    <t>Convertible senior notes, interest rate, stated percentage</t>
  </si>
  <si>
    <t>5.00%</t>
  </si>
  <si>
    <t>Aggregate principal amount</t>
  </si>
  <si>
    <t>Convertible Notes converted into shares</t>
  </si>
  <si>
    <t>Additional shares of common stock</t>
  </si>
  <si>
    <t>Senior Notes [Member] | 2020 Convertible Notes [Member]</t>
  </si>
  <si>
    <t>Notes Payable [Member]</t>
  </si>
  <si>
    <t>Initial public offering common stock, shares</t>
  </si>
  <si>
    <t>Initial public offering common stock, per shares</t>
  </si>
  <si>
    <t>Over-Allotment Option [Member]</t>
  </si>
  <si>
    <t>Over-Allotment Option [Member] | Senior Notes [Member] | 2020 Convertible Notes [Member]</t>
  </si>
  <si>
    <t>Secondary Public Offering [Member]</t>
  </si>
  <si>
    <t>Significant Accounting Policies - Additional Information (Detail) - USD ($)</t>
  </si>
  <si>
    <t>Summary Of Significant Accounting Policy [Line Items]</t>
  </si>
  <si>
    <t>Realized gains or losses on short-term investment</t>
  </si>
  <si>
    <t>Unrealized gains or losses on short-term investment</t>
  </si>
  <si>
    <t>Other than temporary impairment evaluated</t>
  </si>
  <si>
    <t>Deferred public offering costs</t>
  </si>
  <si>
    <t>Amortization of deferred financing costs</t>
  </si>
  <si>
    <t>Equity Offering [Member]</t>
  </si>
  <si>
    <t>2020 Convertible Notes Offering [Member]</t>
  </si>
  <si>
    <t>2020 Convertible Notes Offering [Member] | Follow-on Offering [Member]</t>
  </si>
  <si>
    <t>Significant Accounting Policies - Schedule of Short-term Investment (Detail) $ in Thousands</t>
  </si>
  <si>
    <t>Sep. 30, 2015USD ($)</t>
  </si>
  <si>
    <t>Schedule of Available-for-sale Securities [Line Items]</t>
  </si>
  <si>
    <t>Available-for-sale securities, Amortized Cost</t>
  </si>
  <si>
    <t>Available-for-sale securities, Unrealized Gains</t>
  </si>
  <si>
    <t>Available-for-sale securities, Unrealized Losses</t>
  </si>
  <si>
    <t>Available-for-sale securities, Fair Value</t>
  </si>
  <si>
    <t>Certificates of Deposit [Member]</t>
  </si>
  <si>
    <t>Agency Bonds [Member]</t>
  </si>
  <si>
    <t>United States Treasury Securities [Member]</t>
  </si>
  <si>
    <t>Significant Accounting Policies - Schedule of Computation of Basic and Diluted Earnings (Loss) Per Share (Detail) - USD ($) $ / shares in Units, $ in Thousands</t>
  </si>
  <si>
    <t>Numerator:</t>
  </si>
  <si>
    <t>Accretion and dividends on convertible preferred stock</t>
  </si>
  <si>
    <t>Net loss applicable to common stockholders</t>
  </si>
  <si>
    <t>Denominator:</t>
  </si>
  <si>
    <t>Weighted average common shares outstanding - basic and diluted</t>
  </si>
  <si>
    <t>Net loss per share applicable to common stockholders - basic and diluted</t>
  </si>
  <si>
    <t>Significant Accounting Policies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Series AA Preferred Stock [Member]</t>
  </si>
  <si>
    <t>Series X Preferred [Member]</t>
  </si>
  <si>
    <t>Warrants Exercisable for Common Stock [Member]</t>
  </si>
  <si>
    <t>Stock Options [Member]</t>
  </si>
  <si>
    <t>Property and Equipment, Net - Schedule of Property and Equipment, Net (Detail) - USD ($) $ in Thousands</t>
  </si>
  <si>
    <t>Property, Plant and Equipment [Line Items]</t>
  </si>
  <si>
    <t>Property and equipment, Gross</t>
  </si>
  <si>
    <t>Less: accumulated depreciation</t>
  </si>
  <si>
    <t>Office Equipment and Furniture [Member]</t>
  </si>
  <si>
    <t>Property and equipment, Useful lives</t>
  </si>
  <si>
    <t>5 years</t>
  </si>
  <si>
    <t>Computer Hardware and Software [Member]</t>
  </si>
  <si>
    <t>Computer Hardware and Software [Member] | Minimum [Member]</t>
  </si>
  <si>
    <t>3 years</t>
  </si>
  <si>
    <t>Computer Hardware and Software [Member] | Maximum [Member]</t>
  </si>
  <si>
    <t>7 years</t>
  </si>
  <si>
    <t>Laboratory Equipment [Member]</t>
  </si>
  <si>
    <t>Leasehold Improvements [Member]</t>
  </si>
  <si>
    <t>Property and Equipment, Net - Additional Information (Detail) - USD ($) $ in Thousands</t>
  </si>
  <si>
    <t>Property, Plant and Equipment, Net [Abstract]</t>
  </si>
  <si>
    <t>Depreciation expense</t>
  </si>
  <si>
    <t>Accrued Expenses and Other Current Liabilities - Schedule of Accrued Expenses and Other Current Liabilities (Detail) - USD ($) $ in Thousands</t>
  </si>
  <si>
    <t>Compensation and benefits</t>
  </si>
  <si>
    <t>Government payable</t>
  </si>
  <si>
    <t>Professional fees</t>
  </si>
  <si>
    <t>Other</t>
  </si>
  <si>
    <t>Total</t>
  </si>
  <si>
    <t>Debt - 2020 Convertible Notes - Additional Information (Detail)</t>
  </si>
  <si>
    <t>Aug. 31, 2015USD ($)shares</t>
  </si>
  <si>
    <t>Jul. 31, 2015USD ($)shares</t>
  </si>
  <si>
    <t>Sep. 30, 2014USD ($)</t>
  </si>
  <si>
    <t>Sep. 30, 2015USD ($)$ / shares</t>
  </si>
  <si>
    <t>Mar. 24, 2015USD ($)</t>
  </si>
  <si>
    <t>Feb. 23, 2015USD ($)</t>
  </si>
  <si>
    <t>Debt Instrument [Line Items]</t>
  </si>
  <si>
    <t>Debt instrument principal amount</t>
  </si>
  <si>
    <t>Debt instrument maturity date</t>
  </si>
  <si>
    <t>Feb. 15,
		2020</t>
  </si>
  <si>
    <t>Convertible notes, interest rate, stated percentage</t>
  </si>
  <si>
    <t>Financing costs incurred by the company</t>
  </si>
  <si>
    <t>Number of shares, note gets converted into</t>
  </si>
  <si>
    <t>Principal amount</t>
  </si>
  <si>
    <t>Discount rate</t>
  </si>
  <si>
    <t>2.00%</t>
  </si>
  <si>
    <t>Holdings in debt outstanding</t>
  </si>
  <si>
    <t>25.00%</t>
  </si>
  <si>
    <t>Number of days after default</t>
  </si>
  <si>
    <t>180 days</t>
  </si>
  <si>
    <t>Fair value of combined embedded derivative liability</t>
  </si>
  <si>
    <t>Derivative liabilities and discount recorded</t>
  </si>
  <si>
    <t>Convertible Notes converted into shares | shares</t>
  </si>
  <si>
    <t>Additional shares of common stock | shares</t>
  </si>
  <si>
    <t>Change in estimated fair value of combined embedded derivative liability</t>
  </si>
  <si>
    <t>Charges related to extinguishment of debt</t>
  </si>
  <si>
    <t>Extinguishment of debt</t>
  </si>
  <si>
    <t>Amortization of financing costs and discounts</t>
  </si>
  <si>
    <t>Amortization of debt discount</t>
  </si>
  <si>
    <t>2020 Convertible Notes [Member] | First 90 Days [Member]</t>
  </si>
  <si>
    <t>Additional interest rate</t>
  </si>
  <si>
    <t>0.25%</t>
  </si>
  <si>
    <t>2020 Convertible Notes [Member] | 91 to 180 Days [Member]</t>
  </si>
  <si>
    <t>0.50%</t>
  </si>
  <si>
    <t>2020 Convertible Notes [Member] | Fundamental Change [Member]</t>
  </si>
  <si>
    <t>Percentage of principal amount of notes to be purchased</t>
  </si>
  <si>
    <t>100.00%</t>
  </si>
  <si>
    <t>Repurchase price description</t>
  </si>
  <si>
    <t>Upon a Fundamental Change, each Holder would have the right to require the  Company to repurchase for cash all of such Holder's notes, or any portion  thereof that is equal to $1 or an integral multiple of $1.</t>
  </si>
  <si>
    <t>Repurchase price | $ / shares</t>
  </si>
  <si>
    <t>2020 Convertible Notes [Member] | Fundamental Change [Member] | Maximum [Member]</t>
  </si>
  <si>
    <t>2020 Convertible Notes [Member] | Fundamental Change [Member] | Minimum [Member]</t>
  </si>
  <si>
    <t>Debt - Convertible Bridge Notes - Additional Information (Detail) - USD ($)</t>
  </si>
  <si>
    <t>Amortization of financing costs</t>
  </si>
  <si>
    <t>Losses on extinguishment of debt</t>
  </si>
  <si>
    <t>Convertible Bridge Notes [Member]</t>
  </si>
  <si>
    <t>Debt instrument, face amount</t>
  </si>
  <si>
    <t>Jun. 30,
		2015</t>
  </si>
  <si>
    <t>Debt instrument annual interest rate</t>
  </si>
  <si>
    <t>8.00%</t>
  </si>
  <si>
    <t>Debt instrument, interest expense to coupon rate</t>
  </si>
  <si>
    <t>Debt converted into shares of common stock</t>
  </si>
  <si>
    <t>Share offering price</t>
  </si>
  <si>
    <t>Gain in change in fair value</t>
  </si>
  <si>
    <t>Convertible Bridge Notes [Member] | Minimum [Member]</t>
  </si>
  <si>
    <t>Gross proceeds</t>
  </si>
  <si>
    <t>Debt - Notes Payable - Additional Information (Detail)</t>
  </si>
  <si>
    <t>Jun. 28, 2013USD ($)AgreementEntity</t>
  </si>
  <si>
    <t>Feb. 28, 2015USD ($)</t>
  </si>
  <si>
    <t>Sep. 30, 2015USD ($)Installment$ / sharesshares</t>
  </si>
  <si>
    <t>Aug. 31, 2015USD ($)</t>
  </si>
  <si>
    <t>Jul. 31, 2015USD ($)</t>
  </si>
  <si>
    <t>Jan. 31, 2015USD ($)</t>
  </si>
  <si>
    <t>Number of loan and security agreements | Agreement</t>
  </si>
  <si>
    <t>Number of financial entities | Entity</t>
  </si>
  <si>
    <t>Debt instrument principal balance</t>
  </si>
  <si>
    <t>Proceeds from loans issued</t>
  </si>
  <si>
    <t>Interest rate</t>
  </si>
  <si>
    <t>11.00%</t>
  </si>
  <si>
    <t>Loan maturity date</t>
  </si>
  <si>
    <t>Oct. 1,
		2016</t>
  </si>
  <si>
    <t>Interest only payments for initial</t>
  </si>
  <si>
    <t>12 months</t>
  </si>
  <si>
    <t>Number of installments | Installment</t>
  </si>
  <si>
    <t>Termination payment percentage</t>
  </si>
  <si>
    <t>3.00%</t>
  </si>
  <si>
    <t>Loan termination payment</t>
  </si>
  <si>
    <t>Warrant or right securities called by warrants, amount</t>
  </si>
  <si>
    <t>Warrant expiration date</t>
  </si>
  <si>
    <t>The warrants expired on the earlier  of (i) ten years after the date of grant, or (ii) immediately prior to an  acquisition transaction, as defined in the warrants.</t>
  </si>
  <si>
    <t>Repaying principal amount</t>
  </si>
  <si>
    <t>Prepayment fee</t>
  </si>
  <si>
    <t>Interest accrued</t>
  </si>
  <si>
    <t>Debt instrument, principal payments</t>
  </si>
  <si>
    <t>Interest expense related to loan agreements</t>
  </si>
  <si>
    <t>Accretion of debt discounts and loan termination payment</t>
  </si>
  <si>
    <t>Warrants issued to lenders exercisable to common shares | shares</t>
  </si>
  <si>
    <t>Warrants issued to lenders exercisable to common shares, price per share | $ / shares</t>
  </si>
  <si>
    <t>Reclassification of fair value of warrant liability to equity upon initial public offering</t>
  </si>
  <si>
    <t>Notes Payable [Member] | Warrants Exercisable for Common Stock [Member]</t>
  </si>
  <si>
    <t>IPO price of the Company's common stock | $ / shares</t>
  </si>
  <si>
    <t>Fair value assumptions, expected term</t>
  </si>
  <si>
    <t>8 years 4 months 24 days</t>
  </si>
  <si>
    <t>Fair value assumptions, risk free interest rate</t>
  </si>
  <si>
    <t>1.70%</t>
  </si>
  <si>
    <t>Fair value assumptions, expected volatility rate</t>
  </si>
  <si>
    <t>60.00%</t>
  </si>
  <si>
    <t>Fair value of the warrant liability</t>
  </si>
  <si>
    <t>Notes Payable [Member] | Series AA Preferred Stock [Member]</t>
  </si>
  <si>
    <t>Preferred stock issued to lenders | shares</t>
  </si>
  <si>
    <t>Preferred stock issued to lenders, price per share | $ / shares</t>
  </si>
  <si>
    <t>Equity - Additional Information (Detail)</t>
  </si>
  <si>
    <t>Aug. 28, 2014$ / sharesshares</t>
  </si>
  <si>
    <t>Jan. 31, 2015</t>
  </si>
  <si>
    <t>Nov. 30, 2014</t>
  </si>
  <si>
    <t>Sep. 30, 2015USD ($)$ / sharesshares</t>
  </si>
  <si>
    <t>Dec. 31, 2014USD ($)$ / sharesshares</t>
  </si>
  <si>
    <t>Aug. 30, 2018USD ($)</t>
  </si>
  <si>
    <t>Feb. 28, 2015$ / sharesshares</t>
  </si>
  <si>
    <t>Stockholders Equity [Line Items]</t>
  </si>
  <si>
    <t>Common stock, par value | $ / shares</t>
  </si>
  <si>
    <t>Preferred stock, par value | $ / shares</t>
  </si>
  <si>
    <t>Reverse stock split, conversion ratio</t>
  </si>
  <si>
    <t>Reverse stock split, description</t>
  </si>
  <si>
    <t>In November 2014, the Board of Directors and the stockholders of the Company  approved a 1-for-3.39 reverse stock split of the Company's then-outstanding  common stock and in January 2015, the Board of Directors and the stockholders of  the Company approved a 1-for-1.197 reverse stock split of the Company's  then-outstanding common stock.</t>
  </si>
  <si>
    <t>Redeemable convertible preferred stock | $</t>
  </si>
  <si>
    <t>Stock-based compensation expense | $</t>
  </si>
  <si>
    <t>Common stock voting rights description</t>
  </si>
  <si>
    <t>One vote per share</t>
  </si>
  <si>
    <t>Stock options granted</t>
  </si>
  <si>
    <t>Expiration period of stock options</t>
  </si>
  <si>
    <t>10 years</t>
  </si>
  <si>
    <t>2014 Stock Option and Incentive Plan [Member]</t>
  </si>
  <si>
    <t>Preferred stock shares vested</t>
  </si>
  <si>
    <t>Percentage of outstanding common stock increased to shares available for grant</t>
  </si>
  <si>
    <t>13.70%</t>
  </si>
  <si>
    <t>Number of shares available for grant</t>
  </si>
  <si>
    <t>Exercise price of stock options granted | $ / shares</t>
  </si>
  <si>
    <t>Stock options, terms of vesting</t>
  </si>
  <si>
    <t>These stock options vested 25% on the one-year anniversary of  the grant date and the remaining 75% will vest in equal monthly installments  over the following 36 months.</t>
  </si>
  <si>
    <t>Additional stock options granted</t>
  </si>
  <si>
    <t>Stock options, dividend yield</t>
  </si>
  <si>
    <t>0.00%</t>
  </si>
  <si>
    <t>Closing price of common stock | $ / shares</t>
  </si>
  <si>
    <t>Stock options, intrinsic value | $</t>
  </si>
  <si>
    <t>2014 Stock Option and Incentive Plan [Member] | Vest on One-Year Anniversary [Member]</t>
  </si>
  <si>
    <t>Stock options, vesting percentage</t>
  </si>
  <si>
    <t>2014 Stock Option and Incentive Plan [Member] | Vest Equally Over 36 Months [Member]</t>
  </si>
  <si>
    <t>75.00%</t>
  </si>
  <si>
    <t>2014 Stock Option and Incentive Plan [Member] | Maximum [Member]</t>
  </si>
  <si>
    <t>Stock options, expected term</t>
  </si>
  <si>
    <t>6 years 3 months</t>
  </si>
  <si>
    <t>Stock options, expected stock price volatility</t>
  </si>
  <si>
    <t>92.50%</t>
  </si>
  <si>
    <t>Stock options, risk free rate</t>
  </si>
  <si>
    <t>1.84%</t>
  </si>
  <si>
    <t>2014 Stock Option and Incentive Plan [Member] | Minimum [Member]</t>
  </si>
  <si>
    <t>83.30%</t>
  </si>
  <si>
    <t>1.63%</t>
  </si>
  <si>
    <t>2004 Stock Option Plan [Member]</t>
  </si>
  <si>
    <t>Employee Stock Purchase Plan [Member]</t>
  </si>
  <si>
    <t>1.00%</t>
  </si>
  <si>
    <t>Number of shares issued</t>
  </si>
  <si>
    <t>Employee Stock Purchase Plan [Member] | Maximum [Member]</t>
  </si>
  <si>
    <t>Number of shares reserved for future issuance</t>
  </si>
  <si>
    <t>Black-Scholes Stock Option Pricing Model [Member] | Directors and Employees [Member]</t>
  </si>
  <si>
    <t>Black-Scholes Stock Option Pricing Model [Member] | Directors and Employees [Member] | Maximum [Member]</t>
  </si>
  <si>
    <t>6 years 29 days</t>
  </si>
  <si>
    <t>101.10%</t>
  </si>
  <si>
    <t>1.85%</t>
  </si>
  <si>
    <t>Black-Scholes Stock Option Pricing Model [Member] | Directors and Employees [Member] | Minimum [Member]</t>
  </si>
  <si>
    <t>5 years 3 months 22 days</t>
  </si>
  <si>
    <t>97.60%</t>
  </si>
  <si>
    <t>1.56%</t>
  </si>
  <si>
    <t>Scenario, Forecast [Member] | 2014 Stock Option and Incentive Plan [Member]</t>
  </si>
  <si>
    <t>General and Administrative Expense [Member]</t>
  </si>
  <si>
    <t>Research and Development Expense [Member]</t>
  </si>
  <si>
    <t>Conversion of preferred stock to common stock | $</t>
  </si>
  <si>
    <t>Series AA Redeemable Convertible Preferred Stock [Member] | Conversion of Convertible Preferred Stock [Member]</t>
  </si>
  <si>
    <t>Preferred stock, additional paid in capital | $</t>
  </si>
  <si>
    <t>Series X Redeemable Convertible Preferred Stock [Member] | Conversion of Convertible Preferred Stock [Member]</t>
  </si>
  <si>
    <t>Series AA and Series X Redeemable Convertible Preferred Stock [Member] | IPO [Member]</t>
  </si>
  <si>
    <t>Equity - Summary of Stock Option Activity (Detail) - USD ($) $ / shares in Units, $ in Thousands</t>
  </si>
  <si>
    <t>Aug. 28, 2014</t>
  </si>
  <si>
    <t>Share-based Compensation Arrangement by Share-based Payment Award [Line Items]</t>
  </si>
  <si>
    <t>Number of Shares , Granted</t>
  </si>
  <si>
    <t>Number of Shares Outstanding, Beginning Balance</t>
  </si>
  <si>
    <t>Number of Shares , Exercised</t>
  </si>
  <si>
    <t>Number of Shares , Expired</t>
  </si>
  <si>
    <t>Number of Shares Outstanding, Ending Balance</t>
  </si>
  <si>
    <t>Number of Shares, Options Exercisable</t>
  </si>
  <si>
    <t>Weighted-average years remaining on contractual life</t>
  </si>
  <si>
    <t>9 years 3 months 4 days</t>
  </si>
  <si>
    <t>Unrecognized compensation cost related to non-vested stock options</t>
  </si>
  <si>
    <t>Weighted Average Exercise Price Per Share, Beginning Balance</t>
  </si>
  <si>
    <t>Weighted Average Exercise Price Per Share, Granted</t>
  </si>
  <si>
    <t>Weighted Average Exercise Price Per Share, Exercised</t>
  </si>
  <si>
    <t>Weighted Average Exercise Price Per Share, Expired</t>
  </si>
  <si>
    <t>Weighted Average Exercise Price Per Share, Ending Balance</t>
  </si>
  <si>
    <t>Weighted Average Exercise Price Per Share, Options Exercisable</t>
  </si>
  <si>
    <t>Aggregate Intrinsic Value, Outstanding Beginning Balance</t>
  </si>
  <si>
    <t>Aggregate Intrinsic Value, Granted</t>
  </si>
  <si>
    <t>Aggregate Intrinsic Value, Exercised</t>
  </si>
  <si>
    <t>Aggregate Intrinsic Value, Expired</t>
  </si>
  <si>
    <t>Aggregate Intrinsic Value, Outstanding Ending Balance</t>
  </si>
  <si>
    <t>Aggregate Intrinsic Value, Options Exercisable</t>
  </si>
  <si>
    <t>2 years 6 months</t>
  </si>
  <si>
    <t>Commitments and Contingencies - Additional Information (Detail) - USD ($) $ in Thousands</t>
  </si>
  <si>
    <t>May. 31, 2015</t>
  </si>
  <si>
    <t>Operating Leased Assets [Line Items]</t>
  </si>
  <si>
    <t>Operating leases, rent expenses</t>
  </si>
  <si>
    <t>Commencement date of lease</t>
  </si>
  <si>
    <t>2015-09</t>
  </si>
  <si>
    <t>Lease extension term</t>
  </si>
  <si>
    <t>Lease description</t>
  </si>
  <si>
    <t>The lease term is 90 months and  the Company has the right to extend the term for one period of five years.</t>
  </si>
  <si>
    <t>Lease term</t>
  </si>
  <si>
    <t>90 months</t>
  </si>
  <si>
    <t>Leased Office Building [Member]</t>
  </si>
  <si>
    <t>Commitments and Contingencies - Schedule of Remaining Annual Cash Commitments Pursuant to Operating Lease (Detail) $ in Thousands</t>
  </si>
  <si>
    <t>thereafter</t>
  </si>
  <si>
    <t>Fair Value of Financial Measurements - Fair Value of Assets and Liabilities Measured on Recurring Basis (Detail) - Fair Value Measurements, Recurring [Member] - USD ($) $ in Thousands</t>
  </si>
  <si>
    <t>Fair Value Measurements, Recurring and Nonrecurring, Valuation Techniques [Line Items]</t>
  </si>
  <si>
    <t>Short-term investments fair value disclosure</t>
  </si>
  <si>
    <t>Short-term Investments [Member]</t>
  </si>
  <si>
    <t>Convertible Preferred Stock Warrant Liability [Member]</t>
  </si>
  <si>
    <t>Total liability fair value disclosure</t>
  </si>
  <si>
    <t>Convertible Bridge Notes Redemption Rights Derivative [Member]</t>
  </si>
  <si>
    <t>Level 1 [Member] | United States Treasury Securities [Member]</t>
  </si>
  <si>
    <t>Level 1 [Member] | Short-term Investments [Member]</t>
  </si>
  <si>
    <t>Level 2 [Member] | Certificates of Deposit [Member]</t>
  </si>
  <si>
    <t>Level 2 [Member] | Agency Bonds [Member]</t>
  </si>
  <si>
    <t>Level 2 [Member] | Short-term Investments [Member]</t>
  </si>
  <si>
    <t>Level 3 [Member] | Convertible Preferred Stock Warrant Liability [Member]</t>
  </si>
  <si>
    <t>Level 3 [Member] | Convertible Bridge Notes Redemption Rights Derivative [Member]</t>
  </si>
  <si>
    <t>Fair Value of Financial Measurements - Schedule of Assumptions Used to Estimate Fair Value of Series AA Preferred Stock Warrants (Detail) - Convertible Preferred Stock Warrant Liability [Member]</t>
  </si>
  <si>
    <t>12 Months Ended</t>
  </si>
  <si>
    <t>Dec. 31, 2013</t>
  </si>
  <si>
    <t>Volatility</t>
  </si>
  <si>
    <t>Expected dividend yield</t>
  </si>
  <si>
    <t>Minimum [Member]</t>
  </si>
  <si>
    <t>65.00%</t>
  </si>
  <si>
    <t>Expected term (years)</t>
  </si>
  <si>
    <t>2 months 1 day</t>
  </si>
  <si>
    <t>1 year</t>
  </si>
  <si>
    <t>Risk-free rate</t>
  </si>
  <si>
    <t>0.02%</t>
  </si>
  <si>
    <t>0.13%</t>
  </si>
  <si>
    <t>Maximum [Member]</t>
  </si>
  <si>
    <t>70.00%</t>
  </si>
  <si>
    <t>6 months</t>
  </si>
  <si>
    <t>1 year 3 months</t>
  </si>
  <si>
    <t>0.03%</t>
  </si>
  <si>
    <t>0.19%</t>
  </si>
  <si>
    <t>Fair Value of Financial Measurements - Additional Information (Detail) - Convertible Bridge Notes Redemption Rights Derivative [Member] $ in Thousands</t>
  </si>
  <si>
    <t>Dec. 31, 2014USD ($)shares</t>
  </si>
  <si>
    <t>Fair value inputs, probability of occurrence to change in control redemption feature</t>
  </si>
  <si>
    <t>Fair value inputs, discount rate under control redemption feature</t>
  </si>
  <si>
    <t>18.90%</t>
  </si>
  <si>
    <t>Fair value of embedded derivative</t>
  </si>
  <si>
    <t>Notes converted in to shares | shares</t>
  </si>
  <si>
    <t>Fair Value of Financial Measurements - Schedule of Change in Company's Level 3 Liabilities (Detail) - USD ($) $ in Thousands</t>
  </si>
  <si>
    <t>Fair Value, Assets Measured on Recurring Basis, Unobservable Input Gains and Losses [Line Items]</t>
  </si>
  <si>
    <t>Beginning Balance</t>
  </si>
  <si>
    <t>Change in fair value</t>
  </si>
  <si>
    <t>Reclassification to stockholders' equity</t>
  </si>
  <si>
    <t>Warrant exercises</t>
  </si>
  <si>
    <t>Ending Balance</t>
  </si>
  <si>
    <t>2020 Convertible Notes Derivative Liability [Member]</t>
  </si>
  <si>
    <t>Issuance of 2020 Convertible Notes</t>
  </si>
  <si>
    <t>Conversion to common stock</t>
  </si>
  <si>
    <t>Derivative Financial Instruments - Summary of Fair Values of Derivative Instruments Not Designated as Hedging Instruments (Detail) $ in Thousands</t>
  </si>
  <si>
    <t>Dec. 31, 2014USD ($)</t>
  </si>
  <si>
    <t>Derivatives, Fair Value [Line Items]</t>
  </si>
  <si>
    <t>Liability derivative financial instruments at fair value</t>
  </si>
  <si>
    <t>Derivative Financial Instruments - Effect of Derivative Instrument Not Designated as Hedging Instruments on Statement of Operations (Detail) - USD ($) $ in Thousands</t>
  </si>
  <si>
    <t>Change in Fair Value of 2020 Convertible Notes Derivative [Member]</t>
  </si>
  <si>
    <t>Derivative Instruments, Gain (Loss) [Line Items]</t>
  </si>
  <si>
    <t>Amount of gain or (loss) recognized in income on derivative financial instrument</t>
  </si>
  <si>
    <t>Change in Fair Value of Convertible Bridge Notes Redemption Rights Derivative [Member]</t>
  </si>
  <si>
    <t>Management Incentive Plan - Additional Information (Detail) - 2014 Management Incentive Plan [Member]</t>
  </si>
  <si>
    <t>Aug. 31, 2014</t>
  </si>
  <si>
    <t>Compensation Related Costs Disclosure [Line Items]</t>
  </si>
  <si>
    <t>Portion of transaction proceeds, bonus for each participants under bonus pool</t>
  </si>
  <si>
    <t>7.00%</t>
  </si>
  <si>
    <t>9.7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281895</v>
      </c>
    </row>
    <row spans="1:3" r="12">
      <c r="A12" s="4" t="s">
        <v>19</v>
      </c>
      <c r="B12" s="4" t="s">
        <v>20</v>
      </c>
    </row>
    <row spans="1:3" r="13">
      <c r="A13" s="4" t="s">
        <v>21</v>
      </c>
      <c r="B13" s="4" t="s">
        <v>22</v>
      </c>
    </row>
    <row spans="1:3" r="14">
      <c r="A14" s="4" t="s">
        <v>23</v>
      </c>
      <c r="C14" s="5" t="n">
        <v>26410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35</v>
      </c>
      <c r="B1" s="2" t="s">
        <v>1</v>
      </c>
    </row>
    <row spans="1:2" r="2">
      <c r="B2" s="2" t="s">
        <v>2</v>
      </c>
    </row>
    <row spans="1:2" r="3">
      <c r="A3" s="3" t="s">
        <v>136</v>
      </c>
    </row>
    <row spans="1:2" r="4">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38</v>
      </c>
      <c r="B1" s="2" t="s">
        <v>1</v>
      </c>
    </row>
    <row spans="1:2" r="2">
      <c r="B2" s="2" t="s">
        <v>2</v>
      </c>
    </row>
    <row spans="1:2" r="3">
      <c r="A3" s="3" t="s">
        <v>139</v>
      </c>
    </row>
    <row spans="1:2" r="4">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80"/>
  </cols>
  <sheetData>
    <row spans="1:2" r="1">
      <c r="A1" s="1" t="s">
        <v>153</v>
      </c>
      <c r="B1" s="2" t="s">
        <v>1</v>
      </c>
    </row>
    <row spans="1:2" r="2">
      <c r="B2" s="2" t="s">
        <v>2</v>
      </c>
    </row>
    <row spans="1:2" r="3">
      <c r="A3" s="3" t="s">
        <v>125</v>
      </c>
    </row>
    <row spans="1:2" r="4">
      <c r="A4" s="4" t="s">
        <v>154</v>
      </c>
      <c r="B4" s="4" t="s">
        <v>154</v>
      </c>
    </row>
    <row spans="1:2" r="5">
      <c r="A5" s="4" t="s">
        <v>155</v>
      </c>
      <c r="B5" s="4" t="s">
        <v>155</v>
      </c>
    </row>
    <row spans="1:2" r="6">
      <c r="A6" s="4" t="s">
        <v>156</v>
      </c>
      <c r="B6" s="4" t="s">
        <v>157</v>
      </c>
    </row>
    <row spans="1:2" r="7">
      <c r="A7" s="4" t="s">
        <v>28</v>
      </c>
      <c r="B7" s="4" t="s">
        <v>158</v>
      </c>
    </row>
    <row spans="1:2" r="8">
      <c r="A8" s="4" t="s">
        <v>159</v>
      </c>
      <c r="B8" s="4" t="s">
        <v>159</v>
      </c>
    </row>
    <row spans="1:2" r="9">
      <c r="A9" s="4" t="s">
        <v>160</v>
      </c>
      <c r="B9" s="4" t="s">
        <v>160</v>
      </c>
    </row>
    <row spans="1:2" r="10">
      <c r="A10" s="4" t="s">
        <v>161</v>
      </c>
      <c r="B10" s="4" t="s">
        <v>162</v>
      </c>
    </row>
    <row spans="1:2" r="11">
      <c r="A11" s="4" t="s">
        <v>163</v>
      </c>
      <c r="B11" s="4" t="s">
        <v>164</v>
      </c>
    </row>
    <row spans="1:2" r="12">
      <c r="A12" s="4" t="s">
        <v>165</v>
      </c>
      <c r="B12" s="4" t="s">
        <v>166</v>
      </c>
    </row>
    <row spans="1:2" r="13">
      <c r="A13" s="4" t="s">
        <v>147</v>
      </c>
      <c r="B13" s="4" t="s">
        <v>147</v>
      </c>
    </row>
    <row spans="1:2" r="14">
      <c r="A14" s="4" t="s">
        <v>167</v>
      </c>
      <c r="B14" s="4" t="s">
        <v>168</v>
      </c>
    </row>
    <row spans="1:2" r="15">
      <c r="A15" s="4" t="s">
        <v>169</v>
      </c>
      <c r="B15" s="4" t="s">
        <v>169</v>
      </c>
    </row>
    <row spans="1:2" r="16">
      <c r="A16" s="4" t="s">
        <v>170</v>
      </c>
      <c r="B16"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71</v>
      </c>
      <c r="B1" s="2" t="s">
        <v>1</v>
      </c>
    </row>
    <row spans="1:2" r="2">
      <c r="B2" s="2" t="s">
        <v>2</v>
      </c>
    </row>
    <row spans="1:2" r="3">
      <c r="A3" s="3" t="s">
        <v>125</v>
      </c>
    </row>
    <row spans="1:2" r="4">
      <c r="A4" s="4" t="s">
        <v>172</v>
      </c>
      <c r="B4" s="4" t="s">
        <v>173</v>
      </c>
    </row>
    <row spans="1:2" r="5">
      <c r="A5" s="4" t="s">
        <v>174</v>
      </c>
      <c r="B5" s="4" t="s">
        <v>175</v>
      </c>
    </row>
    <row spans="1:2" r="6">
      <c r="A6" s="4" t="s">
        <v>176</v>
      </c>
      <c r="B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78</v>
      </c>
      <c r="B1" s="2" t="s">
        <v>1</v>
      </c>
    </row>
    <row spans="1:2" r="2">
      <c r="B2" s="2" t="s">
        <v>2</v>
      </c>
    </row>
    <row spans="1:2" r="3">
      <c r="A3" s="3" t="s">
        <v>130</v>
      </c>
    </row>
    <row spans="1:2" r="4">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181</v>
      </c>
      <c r="B1" s="2" t="s">
        <v>1</v>
      </c>
    </row>
    <row spans="1:2" r="2">
      <c r="B2" s="2" t="s">
        <v>2</v>
      </c>
    </row>
    <row spans="1:2" r="3">
      <c r="A3" s="3" t="s">
        <v>133</v>
      </c>
    </row>
    <row spans="1:2" r="4">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89248</v>
      </c>
      <c r="C3" s="7" t="n">
        <v>3618</v>
      </c>
    </row>
    <row spans="1:3" r="4">
      <c r="A4" s="4" t="s">
        <v>28</v>
      </c>
      <c r="B4" s="5" t="n">
        <v>29117</v>
      </c>
    </row>
    <row spans="1:3" r="5">
      <c r="A5" s="4" t="s">
        <v>29</v>
      </c>
      <c r="B5" s="5" t="n">
        <v>859</v>
      </c>
      <c r="C5" s="5" t="n">
        <v>52</v>
      </c>
    </row>
    <row spans="1:3" r="6">
      <c r="A6" s="4" t="s">
        <v>30</v>
      </c>
      <c r="B6" s="5" t="n">
        <v>119224</v>
      </c>
      <c r="C6" s="5" t="n">
        <v>3670</v>
      </c>
    </row>
    <row spans="1:3" r="7">
      <c r="A7" s="4" t="s">
        <v>31</v>
      </c>
      <c r="B7" s="5" t="n">
        <v>756</v>
      </c>
    </row>
    <row spans="1:3" r="8">
      <c r="A8" s="4" t="s">
        <v>32</v>
      </c>
      <c r="B8" s="5" t="n">
        <v>144</v>
      </c>
      <c r="C8" s="5" t="n">
        <v>1850</v>
      </c>
    </row>
    <row spans="1:3" r="9">
      <c r="A9" s="4" t="s">
        <v>33</v>
      </c>
      <c r="B9" s="5" t="n">
        <v>120124</v>
      </c>
      <c r="C9" s="5" t="n">
        <v>5520</v>
      </c>
    </row>
    <row spans="1:3" r="10">
      <c r="A10" s="3" t="s">
        <v>34</v>
      </c>
    </row>
    <row spans="1:3" r="11">
      <c r="A11" s="4" t="s">
        <v>35</v>
      </c>
      <c r="B11" s="5" t="n">
        <v>1709</v>
      </c>
      <c r="C11" s="5" t="n">
        <v>1146</v>
      </c>
    </row>
    <row spans="1:3" r="12">
      <c r="A12" s="4" t="s">
        <v>36</v>
      </c>
      <c r="B12" s="5" t="n">
        <v>1534</v>
      </c>
      <c r="C12" s="5" t="n">
        <v>992</v>
      </c>
    </row>
    <row spans="1:3" r="13">
      <c r="A13" s="4" t="s">
        <v>37</v>
      </c>
      <c r="C13" s="5" t="n">
        <v>3063</v>
      </c>
    </row>
    <row spans="1:3" r="14">
      <c r="A14" s="4" t="s">
        <v>38</v>
      </c>
      <c r="C14" s="5" t="n">
        <v>1541</v>
      </c>
    </row>
    <row spans="1:3" r="15">
      <c r="A15" s="4" t="s">
        <v>39</v>
      </c>
      <c r="C15" s="5" t="n">
        <v>480</v>
      </c>
    </row>
    <row spans="1:3" r="16">
      <c r="A16" s="4" t="s">
        <v>40</v>
      </c>
      <c r="B16" s="5" t="n">
        <v>3243</v>
      </c>
      <c r="C16" s="5" t="n">
        <v>7222</v>
      </c>
    </row>
    <row spans="1:3" r="17">
      <c r="A17" s="4" t="s">
        <v>41</v>
      </c>
      <c r="C17" s="5" t="n">
        <v>2550</v>
      </c>
    </row>
    <row spans="1:3" r="18">
      <c r="A18" s="4" t="s">
        <v>42</v>
      </c>
      <c r="C18" s="5" t="n">
        <v>482</v>
      </c>
    </row>
    <row spans="1:3" r="19">
      <c r="A19" s="4" t="s">
        <v>43</v>
      </c>
      <c r="B19" s="5" t="n">
        <v>406</v>
      </c>
      <c r="C19" s="5" t="n">
        <v>24</v>
      </c>
    </row>
    <row spans="1:3" r="20">
      <c r="A20" s="4" t="s">
        <v>44</v>
      </c>
      <c r="B20" s="7" t="n">
        <v>3649</v>
      </c>
      <c r="C20" s="5" t="n">
        <v>10278</v>
      </c>
    </row>
    <row spans="1:3" r="21">
      <c r="A21" s="4" t="s">
        <v>45</v>
      </c>
      <c r="C21" s="7" t="n">
        <v>46801</v>
      </c>
    </row>
    <row spans="1:3" r="22">
      <c r="A22" s="4" t="s">
        <v>46</v>
      </c>
      <c r="B22" s="4" t="s">
        <v>47</v>
      </c>
      <c r="C22" s="4" t="s">
        <v>47</v>
      </c>
    </row>
    <row spans="1:3" r="23">
      <c r="A23" s="3" t="s">
        <v>48</v>
      </c>
    </row>
    <row spans="1:3" r="24">
      <c r="A24" s="4" t="s">
        <v>49</v>
      </c>
      <c r="B24" s="4" t="s">
        <v>47</v>
      </c>
      <c r="C24" s="4" t="s">
        <v>47</v>
      </c>
    </row>
    <row spans="1:3" r="25">
      <c r="A25" s="4" t="s">
        <v>50</v>
      </c>
      <c r="B25" s="7" t="n">
        <v>264</v>
      </c>
      <c r="C25" s="7" t="n">
        <v>10</v>
      </c>
    </row>
    <row spans="1:3" r="26">
      <c r="A26" s="4" t="s">
        <v>51</v>
      </c>
      <c r="B26" s="5" t="n">
        <v>304062</v>
      </c>
      <c r="C26" s="5" t="n">
        <v>76472</v>
      </c>
    </row>
    <row spans="1:3" r="27">
      <c r="A27" s="4" t="s">
        <v>52</v>
      </c>
      <c r="B27" s="5" t="n">
        <v>-187851</v>
      </c>
      <c r="C27" s="5" t="n">
        <v>-128041</v>
      </c>
    </row>
    <row spans="1:3" r="28">
      <c r="A28" s="4" t="s">
        <v>53</v>
      </c>
      <c r="B28" s="5" t="n">
        <v>116475</v>
      </c>
      <c r="C28" s="5" t="n">
        <v>-51559</v>
      </c>
    </row>
    <row spans="1:3" r="29">
      <c r="A29" s="4" t="s">
        <v>54</v>
      </c>
      <c r="B29" s="7" t="n">
        <v>120124</v>
      </c>
      <c r="C29" s="5" t="n">
        <v>5520</v>
      </c>
    </row>
    <row spans="1:3" r="30">
      <c r="A30" s="4" t="s">
        <v>55</v>
      </c>
    </row>
    <row spans="1:3" r="31">
      <c r="A31" s="3" t="s">
        <v>34</v>
      </c>
    </row>
    <row spans="1:3" r="32">
      <c r="A32" s="4" t="s">
        <v>45</v>
      </c>
      <c r="C32" s="5" t="n">
        <v>46253</v>
      </c>
    </row>
    <row spans="1:3" r="33">
      <c r="A33" s="4" t="s">
        <v>56</v>
      </c>
    </row>
    <row spans="1:3" r="34">
      <c r="A34" s="3" t="s">
        <v>34</v>
      </c>
    </row>
    <row spans="1:3" r="35">
      <c r="A35" s="4" t="s">
        <v>45</v>
      </c>
      <c r="C35" s="7" t="n">
        <v>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4</v>
      </c>
      <c r="B1" s="2" t="s">
        <v>1</v>
      </c>
    </row>
    <row spans="1:2" r="2">
      <c r="B2" s="2" t="s">
        <v>2</v>
      </c>
    </row>
    <row spans="1:2" r="3">
      <c r="A3" s="3" t="s">
        <v>139</v>
      </c>
    </row>
    <row spans="1:2" r="4">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87</v>
      </c>
      <c r="B1" s="2" t="s">
        <v>1</v>
      </c>
    </row>
    <row spans="1:2" r="2">
      <c r="B2" s="2" t="s">
        <v>2</v>
      </c>
    </row>
    <row spans="1:2" r="3">
      <c r="A3" s="3" t="s">
        <v>142</v>
      </c>
    </row>
    <row spans="1:2" r="4">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90</v>
      </c>
      <c r="B1" s="2" t="s">
        <v>1</v>
      </c>
    </row>
    <row spans="1:2" r="2">
      <c r="B2" s="2" t="s">
        <v>2</v>
      </c>
    </row>
    <row spans="1:2" r="3">
      <c r="A3" s="3" t="s">
        <v>145</v>
      </c>
    </row>
    <row spans="1:2" r="4">
      <c r="A4" s="4" t="s">
        <v>191</v>
      </c>
      <c r="B4" s="4" t="s">
        <v>192</v>
      </c>
    </row>
    <row spans="1:2" r="5">
      <c r="A5" s="4" t="s">
        <v>193</v>
      </c>
      <c r="B5" s="4" t="s">
        <v>194</v>
      </c>
    </row>
    <row spans="1:2" r="6">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97</v>
      </c>
      <c r="B1" s="2" t="s">
        <v>1</v>
      </c>
    </row>
    <row spans="1:2" r="2">
      <c r="B2" s="2" t="s">
        <v>2</v>
      </c>
    </row>
    <row spans="1:2" r="3">
      <c r="A3" s="3" t="s">
        <v>148</v>
      </c>
    </row>
    <row spans="1:2" r="4">
      <c r="A4" s="4" t="s">
        <v>198</v>
      </c>
      <c r="B4" s="4" t="s">
        <v>199</v>
      </c>
    </row>
    <row spans="1:2" r="5">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23"/>
    <col customWidth="1" max="7" min="7" width="14"/>
    <col customWidth="1" max="8" min="8" width="14"/>
    <col customWidth="1" max="9" min="9" width="14"/>
    <col customWidth="1" max="10" min="10" width="14"/>
  </cols>
  <sheetData>
    <row spans="1:10" r="1">
      <c r="A1" s="1" t="s">
        <v>202</v>
      </c>
      <c r="B1" s="2" t="s">
        <v>203</v>
      </c>
      <c r="E1" s="2" t="s">
        <v>67</v>
      </c>
      <c r="F1" s="2" t="s">
        <v>1</v>
      </c>
    </row>
    <row spans="1:10" r="2">
      <c r="B2" s="2" t="s">
        <v>204</v>
      </c>
      <c r="C2" s="2" t="s">
        <v>205</v>
      </c>
      <c r="D2" s="2" t="s">
        <v>206</v>
      </c>
      <c r="E2" s="2" t="s">
        <v>207</v>
      </c>
      <c r="F2" s="2" t="s">
        <v>2</v>
      </c>
      <c r="G2" s="2" t="s">
        <v>208</v>
      </c>
      <c r="H2" s="2" t="s">
        <v>209</v>
      </c>
      <c r="I2" s="2" t="s">
        <v>25</v>
      </c>
      <c r="J2" s="2" t="s">
        <v>210</v>
      </c>
    </row>
    <row spans="1:10" r="3">
      <c r="A3" s="3" t="s">
        <v>211</v>
      </c>
    </row>
    <row spans="1:10" r="4">
      <c r="A4" s="4" t="s">
        <v>212</v>
      </c>
      <c r="B4" s="7" t="n">
        <v>73955000</v>
      </c>
      <c r="E4" s="7" t="n">
        <v>36495000</v>
      </c>
    </row>
    <row spans="1:10" r="5">
      <c r="A5" s="4" t="s">
        <v>213</v>
      </c>
      <c r="E5" s="7" t="n">
        <v>18903000</v>
      </c>
    </row>
    <row spans="1:10" r="6">
      <c r="A6" s="4" t="s">
        <v>52</v>
      </c>
      <c r="F6" s="7" t="n">
        <v>-187851000</v>
      </c>
      <c r="I6" s="7" t="n">
        <v>-128041000</v>
      </c>
    </row>
    <row spans="1:10" r="7">
      <c r="A7" s="4" t="s">
        <v>214</v>
      </c>
      <c r="F7" s="7" t="n">
        <v>118365000</v>
      </c>
    </row>
    <row spans="1:10" r="8">
      <c r="A8" s="4" t="s">
        <v>215</v>
      </c>
      <c r="F8" s="4" t="s">
        <v>216</v>
      </c>
    </row>
    <row spans="1:10" r="9">
      <c r="A9" s="4" t="s">
        <v>217</v>
      </c>
    </row>
    <row spans="1:10" r="10">
      <c r="A10" s="3" t="s">
        <v>211</v>
      </c>
    </row>
    <row spans="1:10" r="11">
      <c r="A11" s="4" t="s">
        <v>218</v>
      </c>
      <c r="F11" s="4" t="s">
        <v>219</v>
      </c>
    </row>
    <row spans="1:10" r="12">
      <c r="A12" s="4" t="s">
        <v>220</v>
      </c>
      <c r="B12" s="7" t="n">
        <v>21000000</v>
      </c>
      <c r="C12" s="7" t="n">
        <v>21000000</v>
      </c>
      <c r="G12" s="7" t="n">
        <v>1000000</v>
      </c>
      <c r="H12" s="7" t="n">
        <v>20000000</v>
      </c>
    </row>
    <row spans="1:10" r="13">
      <c r="A13" s="4" t="s">
        <v>221</v>
      </c>
      <c r="B13" s="5" t="n">
        <v>3333319</v>
      </c>
      <c r="C13" s="5" t="n">
        <v>3333319</v>
      </c>
    </row>
    <row spans="1:10" r="14">
      <c r="A14" s="4" t="s">
        <v>222</v>
      </c>
      <c r="B14" s="5" t="n">
        <v>530072</v>
      </c>
      <c r="C14" s="5" t="n">
        <v>530072</v>
      </c>
    </row>
    <row spans="1:10" r="15">
      <c r="A15" s="4" t="s">
        <v>223</v>
      </c>
    </row>
    <row spans="1:10" r="16">
      <c r="A16" s="3" t="s">
        <v>211</v>
      </c>
    </row>
    <row spans="1:10" r="17">
      <c r="A17" s="4" t="s">
        <v>218</v>
      </c>
      <c r="D17" s="4" t="s">
        <v>219</v>
      </c>
    </row>
    <row spans="1:10" r="18">
      <c r="A18" s="4" t="s">
        <v>220</v>
      </c>
      <c r="D18" s="7" t="n">
        <v>20000000</v>
      </c>
    </row>
    <row spans="1:10" r="19">
      <c r="A19" s="4" t="s">
        <v>224</v>
      </c>
    </row>
    <row spans="1:10" r="20">
      <c r="A20" s="3" t="s">
        <v>211</v>
      </c>
    </row>
    <row spans="1:10" r="21">
      <c r="A21" s="4" t="s">
        <v>220</v>
      </c>
      <c r="B21" s="7" t="n">
        <v>21000000</v>
      </c>
      <c r="C21" s="7" t="n">
        <v>21000000</v>
      </c>
      <c r="J21" s="7" t="n">
        <v>3500000</v>
      </c>
    </row>
    <row spans="1:10" r="22">
      <c r="A22" s="4" t="s">
        <v>221</v>
      </c>
      <c r="B22" s="5" t="n">
        <v>3333319</v>
      </c>
      <c r="C22" s="5" t="n">
        <v>3333319</v>
      </c>
    </row>
    <row spans="1:10" r="23">
      <c r="A23" s="4" t="s">
        <v>222</v>
      </c>
      <c r="B23" s="5" t="n">
        <v>530072</v>
      </c>
      <c r="C23" s="5" t="n">
        <v>530072</v>
      </c>
    </row>
    <row spans="1:10" r="24">
      <c r="A24" s="4" t="s">
        <v>114</v>
      </c>
    </row>
    <row spans="1:10" r="25">
      <c r="A25" s="3" t="s">
        <v>211</v>
      </c>
    </row>
    <row spans="1:10" r="26">
      <c r="A26" s="4" t="s">
        <v>225</v>
      </c>
      <c r="D26" s="5" t="n">
        <v>6667000</v>
      </c>
    </row>
    <row spans="1:10" r="27">
      <c r="A27" s="4" t="s">
        <v>226</v>
      </c>
      <c r="D27" s="7" t="n">
        <v>6</v>
      </c>
    </row>
    <row spans="1:10" r="28">
      <c r="A28" s="4" t="s">
        <v>227</v>
      </c>
    </row>
    <row spans="1:10" r="29">
      <c r="A29" s="3" t="s">
        <v>211</v>
      </c>
    </row>
    <row spans="1:10" r="30">
      <c r="A30" s="4" t="s">
        <v>225</v>
      </c>
      <c r="B30" s="5" t="n">
        <v>810000</v>
      </c>
      <c r="E30" s="5" t="n">
        <v>299333</v>
      </c>
    </row>
    <row spans="1:10" r="31">
      <c r="A31" s="4" t="s">
        <v>226</v>
      </c>
      <c r="E31" s="7" t="n">
        <v>6</v>
      </c>
    </row>
    <row spans="1:10" r="32">
      <c r="A32" s="4" t="s">
        <v>228</v>
      </c>
    </row>
    <row spans="1:10" r="33">
      <c r="A33" s="3" t="s">
        <v>211</v>
      </c>
    </row>
    <row spans="1:10" r="34">
      <c r="A34" s="4" t="s">
        <v>220</v>
      </c>
      <c r="E34" s="7" t="n">
        <v>1000000</v>
      </c>
    </row>
    <row spans="1:10" r="35">
      <c r="A35" s="4" t="s">
        <v>229</v>
      </c>
    </row>
    <row spans="1:10" r="36">
      <c r="A36" s="3" t="s">
        <v>211</v>
      </c>
    </row>
    <row spans="1:10" r="37">
      <c r="A37" s="4" t="s">
        <v>225</v>
      </c>
      <c r="B37" s="5" t="n">
        <v>6210000</v>
      </c>
    </row>
    <row spans="1:10" r="38">
      <c r="A38" s="4" t="s">
        <v>226</v>
      </c>
      <c r="B38" s="9" t="n">
        <v>12.75</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spans="1:7" r="1">
      <c r="A1" s="1" t="s">
        <v>230</v>
      </c>
      <c r="B1" s="2" t="s">
        <v>67</v>
      </c>
      <c r="D1" s="2" t="s">
        <v>1</v>
      </c>
    </row>
    <row spans="1:7" r="2">
      <c r="B2" s="2" t="s">
        <v>2</v>
      </c>
      <c r="C2" s="2" t="s">
        <v>68</v>
      </c>
      <c r="D2" s="2" t="s">
        <v>2</v>
      </c>
      <c r="E2" s="2" t="s">
        <v>68</v>
      </c>
      <c r="F2" s="2" t="s">
        <v>204</v>
      </c>
      <c r="G2" s="2" t="s">
        <v>25</v>
      </c>
    </row>
    <row spans="1:7" r="3">
      <c r="A3" s="3" t="s">
        <v>231</v>
      </c>
    </row>
    <row spans="1:7" r="4">
      <c r="A4" s="4" t="s">
        <v>232</v>
      </c>
      <c r="B4" s="7" t="n">
        <v>0</v>
      </c>
      <c r="D4" s="7" t="n">
        <v>0</v>
      </c>
    </row>
    <row spans="1:7" r="5">
      <c r="A5" s="4" t="s">
        <v>233</v>
      </c>
      <c r="B5" s="5" t="n">
        <v>0</v>
      </c>
      <c r="D5" s="5" t="n">
        <v>0</v>
      </c>
    </row>
    <row spans="1:7" r="6">
      <c r="A6" s="4" t="s">
        <v>234</v>
      </c>
      <c r="B6" s="5" t="n">
        <v>0</v>
      </c>
      <c r="D6" s="5" t="n">
        <v>0</v>
      </c>
    </row>
    <row spans="1:7" r="7">
      <c r="A7" s="4" t="s">
        <v>235</v>
      </c>
      <c r="B7" s="5" t="n">
        <v>1630000</v>
      </c>
      <c r="D7" s="5" t="n">
        <v>1630000</v>
      </c>
      <c r="G7" s="7" t="n">
        <v>1846000</v>
      </c>
    </row>
    <row spans="1:7" r="8">
      <c r="A8" s="4" t="s">
        <v>236</v>
      </c>
      <c r="B8" s="5" t="n">
        <v>15000</v>
      </c>
      <c r="C8" s="7" t="n">
        <v>59000</v>
      </c>
      <c r="D8" s="5" t="n">
        <v>107000</v>
      </c>
      <c r="E8" s="7" t="n">
        <v>165000</v>
      </c>
    </row>
    <row spans="1:7" r="9">
      <c r="A9" s="4" t="s">
        <v>237</v>
      </c>
    </row>
    <row spans="1:7" r="10">
      <c r="A10" s="3" t="s">
        <v>231</v>
      </c>
    </row>
    <row spans="1:7" r="11">
      <c r="A11" s="4" t="s">
        <v>235</v>
      </c>
      <c r="B11" s="5" t="n">
        <v>2377000</v>
      </c>
      <c r="D11" s="5" t="n">
        <v>2377000</v>
      </c>
    </row>
    <row spans="1:7" r="12">
      <c r="A12" s="4" t="s">
        <v>238</v>
      </c>
    </row>
    <row spans="1:7" r="13">
      <c r="A13" s="3" t="s">
        <v>231</v>
      </c>
    </row>
    <row spans="1:7" r="14">
      <c r="A14" s="4" t="s">
        <v>235</v>
      </c>
      <c r="B14" s="7" t="n">
        <v>627000</v>
      </c>
      <c r="D14" s="7" t="n">
        <v>627000</v>
      </c>
    </row>
    <row spans="1:7" r="15">
      <c r="A15" s="4" t="s">
        <v>239</v>
      </c>
    </row>
    <row spans="1:7" r="16">
      <c r="A16" s="3" t="s">
        <v>231</v>
      </c>
    </row>
    <row spans="1:7" r="17">
      <c r="A17" s="4" t="s">
        <v>235</v>
      </c>
      <c r="F17" s="7" t="n">
        <v>472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r="A1" s="1" t="s">
        <v>240</v>
      </c>
      <c r="B1" s="2" t="s">
        <v>1</v>
      </c>
    </row>
    <row spans="1:2" r="2">
      <c r="B2" s="2" t="s">
        <v>241</v>
      </c>
    </row>
    <row spans="1:2" r="3">
      <c r="A3" s="3" t="s">
        <v>242</v>
      </c>
    </row>
    <row spans="1:2" r="4">
      <c r="A4" s="4" t="s">
        <v>243</v>
      </c>
      <c r="B4" s="7" t="n">
        <v>29117</v>
      </c>
    </row>
    <row spans="1:2" r="5">
      <c r="A5" s="4" t="s">
        <v>244</v>
      </c>
      <c r="B5" s="5" t="n">
        <v>1</v>
      </c>
    </row>
    <row spans="1:2" r="6">
      <c r="A6" s="4" t="s">
        <v>245</v>
      </c>
      <c r="B6" s="5" t="n">
        <v>-1</v>
      </c>
    </row>
    <row spans="1:2" r="7">
      <c r="A7" s="4" t="s">
        <v>246</v>
      </c>
      <c r="B7" s="5" t="n">
        <v>29117</v>
      </c>
    </row>
    <row spans="1:2" r="8">
      <c r="A8" s="4" t="s">
        <v>247</v>
      </c>
    </row>
    <row spans="1:2" r="9">
      <c r="A9" s="3" t="s">
        <v>242</v>
      </c>
    </row>
    <row spans="1:2" r="10">
      <c r="A10" s="4" t="s">
        <v>243</v>
      </c>
      <c r="B10" s="5" t="n">
        <v>14032</v>
      </c>
    </row>
    <row spans="1:2" r="11">
      <c r="A11" s="4" t="s">
        <v>246</v>
      </c>
      <c r="B11" s="5" t="n">
        <v>14032</v>
      </c>
    </row>
    <row spans="1:2" r="12">
      <c r="A12" s="4" t="s">
        <v>248</v>
      </c>
    </row>
    <row spans="1:2" r="13">
      <c r="A13" s="3" t="s">
        <v>242</v>
      </c>
    </row>
    <row spans="1:2" r="14">
      <c r="A14" s="4" t="s">
        <v>243</v>
      </c>
      <c r="B14" s="5" t="n">
        <v>10018</v>
      </c>
    </row>
    <row spans="1:2" r="15">
      <c r="A15" s="4" t="s">
        <v>245</v>
      </c>
      <c r="B15" s="5" t="n">
        <v>-1</v>
      </c>
    </row>
    <row spans="1:2" r="16">
      <c r="A16" s="4" t="s">
        <v>246</v>
      </c>
      <c r="B16" s="5" t="n">
        <v>10017</v>
      </c>
    </row>
    <row spans="1:2" r="17">
      <c r="A17" s="4" t="s">
        <v>249</v>
      </c>
    </row>
    <row spans="1:2" r="18">
      <c r="A18" s="3" t="s">
        <v>242</v>
      </c>
    </row>
    <row spans="1:2" r="19">
      <c r="A19" s="4" t="s">
        <v>243</v>
      </c>
      <c r="B19" s="5" t="n">
        <v>5067</v>
      </c>
    </row>
    <row spans="1:2" r="20">
      <c r="A20" s="4" t="s">
        <v>244</v>
      </c>
      <c r="B20" s="5" t="n">
        <v>1</v>
      </c>
    </row>
    <row spans="1:2" r="21">
      <c r="A21" s="4" t="s">
        <v>246</v>
      </c>
      <c r="B21" s="7" t="n">
        <v>50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0</v>
      </c>
      <c r="B1" s="2" t="s">
        <v>67</v>
      </c>
      <c r="D1" s="2" t="s">
        <v>1</v>
      </c>
    </row>
    <row spans="1:5" r="2">
      <c r="B2" s="2" t="s">
        <v>2</v>
      </c>
      <c r="C2" s="2" t="s">
        <v>68</v>
      </c>
      <c r="D2" s="2" t="s">
        <v>2</v>
      </c>
      <c r="E2" s="2" t="s">
        <v>68</v>
      </c>
    </row>
    <row spans="1:5" r="3">
      <c r="A3" s="3" t="s">
        <v>251</v>
      </c>
    </row>
    <row spans="1:5" r="4">
      <c r="A4" s="4" t="s">
        <v>79</v>
      </c>
      <c r="B4" s="7" t="n">
        <v>-55961</v>
      </c>
      <c r="C4" s="7" t="n">
        <v>-2388</v>
      </c>
      <c r="D4" s="7" t="n">
        <v>-59810</v>
      </c>
      <c r="E4" s="7" t="n">
        <v>-7383</v>
      </c>
    </row>
    <row spans="1:5" r="5">
      <c r="A5" s="4" t="s">
        <v>252</v>
      </c>
      <c r="C5" s="5" t="n">
        <v>-1096</v>
      </c>
      <c r="D5" s="5" t="n">
        <v>-130</v>
      </c>
      <c r="E5" s="5" t="n">
        <v>-3126</v>
      </c>
    </row>
    <row spans="1:5" r="6">
      <c r="A6" s="4" t="s">
        <v>253</v>
      </c>
      <c r="B6" s="7" t="n">
        <v>-55961</v>
      </c>
      <c r="C6" s="7" t="n">
        <v>-3484</v>
      </c>
      <c r="D6" s="7" t="n">
        <v>-59940</v>
      </c>
      <c r="E6" s="7" t="n">
        <v>-10509</v>
      </c>
    </row>
    <row spans="1:5" r="7">
      <c r="A7" s="3" t="s">
        <v>254</v>
      </c>
    </row>
    <row spans="1:5" r="8">
      <c r="A8" s="4" t="s">
        <v>255</v>
      </c>
      <c r="B8" s="5" t="n">
        <v>22573195</v>
      </c>
      <c r="C8" s="5" t="n">
        <v>1020088</v>
      </c>
      <c r="D8" s="5" t="n">
        <v>15580487</v>
      </c>
      <c r="E8" s="5" t="n">
        <v>1020088</v>
      </c>
    </row>
    <row spans="1:5" r="9">
      <c r="A9" s="4" t="s">
        <v>256</v>
      </c>
      <c r="B9" s="9" t="n">
        <v>-2.48</v>
      </c>
      <c r="C9" s="9" t="n">
        <v>-3.42</v>
      </c>
      <c r="D9" s="9" t="n">
        <v>-3.85</v>
      </c>
      <c r="E9" s="9" t="n">
        <v>-1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7</v>
      </c>
      <c r="B1" s="2" t="s">
        <v>67</v>
      </c>
      <c r="D1" s="2" t="s">
        <v>1</v>
      </c>
    </row>
    <row spans="1:5" r="2">
      <c r="B2" s="2" t="s">
        <v>2</v>
      </c>
      <c r="C2" s="2" t="s">
        <v>68</v>
      </c>
      <c r="D2" s="2" t="s">
        <v>2</v>
      </c>
      <c r="E2" s="2" t="s">
        <v>68</v>
      </c>
    </row>
    <row spans="1:5" r="3">
      <c r="A3" s="3" t="s">
        <v>258</v>
      </c>
    </row>
    <row spans="1:5" r="4">
      <c r="A4" s="4" t="s">
        <v>259</v>
      </c>
      <c r="B4" s="5" t="n">
        <v>1596626</v>
      </c>
      <c r="C4" s="5" t="n">
        <v>8825186</v>
      </c>
      <c r="D4" s="5" t="n">
        <v>1596626</v>
      </c>
      <c r="E4" s="5" t="n">
        <v>8825186</v>
      </c>
    </row>
    <row spans="1:5" r="5">
      <c r="A5" s="4" t="s">
        <v>260</v>
      </c>
    </row>
    <row spans="1:5" r="6">
      <c r="A6" s="3" t="s">
        <v>258</v>
      </c>
    </row>
    <row spans="1:5" r="7">
      <c r="A7" s="4" t="s">
        <v>259</v>
      </c>
      <c r="C7" s="5" t="n">
        <v>7390754</v>
      </c>
      <c r="E7" s="5" t="n">
        <v>7390754</v>
      </c>
    </row>
    <row spans="1:5" r="8">
      <c r="A8" s="4" t="s">
        <v>261</v>
      </c>
    </row>
    <row spans="1:5" r="9">
      <c r="A9" s="3" t="s">
        <v>258</v>
      </c>
    </row>
    <row spans="1:5" r="10">
      <c r="A10" s="4" t="s">
        <v>259</v>
      </c>
      <c r="C10" s="5" t="n">
        <v>466319</v>
      </c>
      <c r="E10" s="5" t="n">
        <v>466319</v>
      </c>
    </row>
    <row spans="1:5" r="11">
      <c r="A11" s="4" t="s">
        <v>262</v>
      </c>
    </row>
    <row spans="1:5" r="12">
      <c r="A12" s="3" t="s">
        <v>258</v>
      </c>
    </row>
    <row spans="1:5" r="13">
      <c r="A13" s="4" t="s">
        <v>259</v>
      </c>
      <c r="B13" s="5" t="n">
        <v>56408</v>
      </c>
      <c r="C13" s="5" t="n">
        <v>56408</v>
      </c>
      <c r="D13" s="5" t="n">
        <v>56408</v>
      </c>
      <c r="E13" s="5" t="n">
        <v>56408</v>
      </c>
    </row>
    <row spans="1:5" r="14">
      <c r="A14" s="4" t="s">
        <v>263</v>
      </c>
    </row>
    <row spans="1:5" r="15">
      <c r="A15" s="3" t="s">
        <v>258</v>
      </c>
    </row>
    <row spans="1:5" r="16">
      <c r="A16" s="4" t="s">
        <v>259</v>
      </c>
      <c r="B16" s="5" t="n">
        <v>1540218</v>
      </c>
      <c r="C16" s="5" t="n">
        <v>911705</v>
      </c>
      <c r="D16" s="5" t="n">
        <v>1540218</v>
      </c>
      <c r="E16" s="5" t="n">
        <v>9117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64</v>
      </c>
      <c r="B1" s="2" t="s">
        <v>1</v>
      </c>
    </row>
    <row spans="1:3" r="2">
      <c r="B2" s="2" t="s">
        <v>2</v>
      </c>
      <c r="C2" s="2" t="s">
        <v>25</v>
      </c>
    </row>
    <row spans="1:3" r="3">
      <c r="A3" s="3" t="s">
        <v>265</v>
      </c>
    </row>
    <row spans="1:3" r="4">
      <c r="A4" s="4" t="s">
        <v>266</v>
      </c>
      <c r="B4" s="7" t="n">
        <v>763</v>
      </c>
      <c r="C4" s="7" t="n">
        <v>217</v>
      </c>
    </row>
    <row spans="1:3" r="5">
      <c r="A5" s="4" t="s">
        <v>267</v>
      </c>
      <c r="B5" s="5" t="n">
        <v>-7</v>
      </c>
      <c r="C5" s="5" t="n">
        <v>-217</v>
      </c>
    </row>
    <row spans="1:3" r="6">
      <c r="A6" s="4" t="s">
        <v>31</v>
      </c>
      <c r="B6" s="7" t="n">
        <v>756</v>
      </c>
    </row>
    <row spans="1:3" r="7">
      <c r="A7" s="4" t="s">
        <v>268</v>
      </c>
    </row>
    <row spans="1:3" r="8">
      <c r="A8" s="3" t="s">
        <v>265</v>
      </c>
    </row>
    <row spans="1:3" r="9">
      <c r="A9" s="4" t="s">
        <v>269</v>
      </c>
      <c r="B9" s="4" t="s">
        <v>270</v>
      </c>
    </row>
    <row spans="1:3" r="10">
      <c r="A10" s="4" t="s">
        <v>266</v>
      </c>
      <c r="B10" s="7" t="n">
        <v>214</v>
      </c>
      <c r="C10" s="5" t="n">
        <v>50</v>
      </c>
    </row>
    <row spans="1:3" r="11">
      <c r="A11" s="4" t="s">
        <v>271</v>
      </c>
    </row>
    <row spans="1:3" r="12">
      <c r="A12" s="3" t="s">
        <v>265</v>
      </c>
    </row>
    <row spans="1:3" r="13">
      <c r="A13" s="4" t="s">
        <v>266</v>
      </c>
      <c r="B13" s="7" t="n">
        <v>66</v>
      </c>
      <c r="C13" s="7" t="n">
        <v>167</v>
      </c>
    </row>
    <row spans="1:3" r="14">
      <c r="A14" s="4" t="s">
        <v>272</v>
      </c>
    </row>
    <row spans="1:3" r="15">
      <c r="A15" s="3" t="s">
        <v>265</v>
      </c>
    </row>
    <row spans="1:3" r="16">
      <c r="A16" s="4" t="s">
        <v>269</v>
      </c>
      <c r="B16" s="4" t="s">
        <v>273</v>
      </c>
    </row>
    <row spans="1:3" r="17">
      <c r="A17" s="4" t="s">
        <v>274</v>
      </c>
    </row>
    <row spans="1:3" r="18">
      <c r="A18" s="3" t="s">
        <v>265</v>
      </c>
    </row>
    <row spans="1:3" r="19">
      <c r="A19" s="4" t="s">
        <v>269</v>
      </c>
      <c r="B19" s="4" t="s">
        <v>275</v>
      </c>
    </row>
    <row spans="1:3" r="20">
      <c r="A20" s="4" t="s">
        <v>276</v>
      </c>
    </row>
    <row spans="1:3" r="21">
      <c r="A21" s="3" t="s">
        <v>265</v>
      </c>
    </row>
    <row spans="1:3" r="22">
      <c r="A22" s="4" t="s">
        <v>269</v>
      </c>
      <c r="B22" s="4" t="s">
        <v>270</v>
      </c>
    </row>
    <row spans="1:3" r="23">
      <c r="A23" s="4" t="s">
        <v>266</v>
      </c>
      <c r="B23" s="7" t="n">
        <v>38</v>
      </c>
    </row>
    <row spans="1:3" r="24">
      <c r="A24" s="4" t="s">
        <v>277</v>
      </c>
    </row>
    <row spans="1:3" r="25">
      <c r="A25" s="3" t="s">
        <v>265</v>
      </c>
    </row>
    <row spans="1:3" r="26">
      <c r="A26" s="4" t="s">
        <v>269</v>
      </c>
      <c r="B26" s="4" t="s">
        <v>275</v>
      </c>
    </row>
    <row spans="1:3" r="27">
      <c r="A27" s="4" t="s">
        <v>266</v>
      </c>
      <c r="B27" s="7" t="n">
        <v>4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57</v>
      </c>
      <c r="B1" s="2" t="s">
        <v>2</v>
      </c>
      <c r="C1" s="2" t="s">
        <v>25</v>
      </c>
    </row>
    <row spans="1:3" r="2">
      <c r="A2" s="4" t="s">
        <v>58</v>
      </c>
      <c r="C2" s="5" t="n">
        <v>28659924</v>
      </c>
    </row>
    <row spans="1:3" r="3">
      <c r="A3" s="4" t="s">
        <v>59</v>
      </c>
      <c r="B3" s="8" t="n">
        <v>0.001</v>
      </c>
      <c r="C3" s="8" t="n">
        <v>0.001</v>
      </c>
    </row>
    <row spans="1:3" r="4">
      <c r="A4" s="4" t="s">
        <v>58</v>
      </c>
      <c r="B4" s="5" t="n">
        <v>5000000</v>
      </c>
      <c r="C4" s="5" t="n">
        <v>5000000</v>
      </c>
    </row>
    <row spans="1:3" r="5">
      <c r="A5" s="4" t="s">
        <v>60</v>
      </c>
      <c r="B5" s="5" t="n">
        <v>0</v>
      </c>
      <c r="C5" s="5" t="n">
        <v>0</v>
      </c>
    </row>
    <row spans="1:3" r="6">
      <c r="A6" s="4" t="s">
        <v>61</v>
      </c>
      <c r="B6" s="5" t="n">
        <v>0</v>
      </c>
      <c r="C6" s="5" t="n">
        <v>0</v>
      </c>
    </row>
    <row spans="1:3" r="7">
      <c r="A7" s="4" t="s">
        <v>62</v>
      </c>
      <c r="B7" s="9" t="n">
        <v>0.01</v>
      </c>
      <c r="C7" s="9" t="n">
        <v>0.01</v>
      </c>
    </row>
    <row spans="1:3" r="8">
      <c r="A8" s="4" t="s">
        <v>63</v>
      </c>
      <c r="B8" s="5" t="n">
        <v>120000000</v>
      </c>
      <c r="C8" s="5" t="n">
        <v>43509727</v>
      </c>
    </row>
    <row spans="1:3" r="9">
      <c r="A9" s="4" t="s">
        <v>64</v>
      </c>
      <c r="B9" s="5" t="n">
        <v>26410251</v>
      </c>
      <c r="C9" s="5" t="n">
        <v>1020088</v>
      </c>
    </row>
    <row spans="1:3" r="10">
      <c r="A10" s="4" t="s">
        <v>65</v>
      </c>
      <c r="B10" s="5" t="n">
        <v>26410251</v>
      </c>
      <c r="C10" s="5" t="n">
        <v>1020088</v>
      </c>
    </row>
    <row spans="1:3" r="11">
      <c r="A11" s="4" t="s">
        <v>55</v>
      </c>
    </row>
    <row spans="1:3" r="12">
      <c r="A12" s="4" t="s">
        <v>59</v>
      </c>
      <c r="B12" s="8" t="n">
        <v>0.001</v>
      </c>
      <c r="C12" s="8" t="n">
        <v>0.001</v>
      </c>
    </row>
    <row spans="1:3" r="13">
      <c r="A13" s="4" t="s">
        <v>58</v>
      </c>
      <c r="B13" s="5" t="n">
        <v>0</v>
      </c>
      <c r="C13" s="5" t="n">
        <v>25757874</v>
      </c>
    </row>
    <row spans="1:3" r="14">
      <c r="A14" s="4" t="s">
        <v>60</v>
      </c>
      <c r="B14" s="5" t="n">
        <v>0</v>
      </c>
      <c r="C14" s="5" t="n">
        <v>24057013</v>
      </c>
    </row>
    <row spans="1:3" r="15">
      <c r="A15" s="4" t="s">
        <v>61</v>
      </c>
      <c r="B15" s="5" t="n">
        <v>0</v>
      </c>
      <c r="C15" s="5" t="n">
        <v>24057013</v>
      </c>
    </row>
    <row spans="1:3" r="16">
      <c r="A16" s="4" t="s">
        <v>56</v>
      </c>
    </row>
    <row spans="1:3" r="17">
      <c r="A17" s="4" t="s">
        <v>59</v>
      </c>
      <c r="B17" s="8" t="n">
        <v>0.001</v>
      </c>
      <c r="C17" s="8" t="n">
        <v>0.001</v>
      </c>
    </row>
    <row spans="1:3" r="18">
      <c r="A18" s="4" t="s">
        <v>58</v>
      </c>
      <c r="B18" s="5" t="n">
        <v>0</v>
      </c>
      <c r="C18" s="5" t="n">
        <v>2902050</v>
      </c>
    </row>
    <row spans="1:3" r="19">
      <c r="A19" s="4" t="s">
        <v>60</v>
      </c>
      <c r="B19" s="5" t="n">
        <v>0</v>
      </c>
      <c r="C19" s="5" t="n">
        <v>1892320</v>
      </c>
    </row>
    <row spans="1:3" r="20">
      <c r="A20" s="4" t="s">
        <v>61</v>
      </c>
      <c r="B20" s="5" t="n">
        <v>0</v>
      </c>
      <c r="C20" s="5" t="n">
        <v>18923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8</v>
      </c>
      <c r="B1" s="2" t="s">
        <v>67</v>
      </c>
      <c r="D1" s="2" t="s">
        <v>1</v>
      </c>
    </row>
    <row spans="1:5" r="2">
      <c r="B2" s="2" t="s">
        <v>2</v>
      </c>
      <c r="C2" s="2" t="s">
        <v>68</v>
      </c>
      <c r="D2" s="2" t="s">
        <v>2</v>
      </c>
      <c r="E2" s="2" t="s">
        <v>68</v>
      </c>
    </row>
    <row spans="1:5" r="3">
      <c r="A3" s="3" t="s">
        <v>279</v>
      </c>
    </row>
    <row spans="1:5" r="4">
      <c r="A4" s="4" t="s">
        <v>280</v>
      </c>
      <c r="B4" s="7" t="n">
        <v>6</v>
      </c>
      <c r="C4" s="7" t="n">
        <v>0</v>
      </c>
      <c r="D4" s="7" t="n">
        <v>7</v>
      </c>
      <c r="E4"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1</v>
      </c>
      <c r="B1" s="2" t="s">
        <v>2</v>
      </c>
      <c r="C1" s="2" t="s">
        <v>25</v>
      </c>
    </row>
    <row spans="1:3" r="2">
      <c r="A2" s="3" t="s">
        <v>133</v>
      </c>
    </row>
    <row spans="1:3" r="3">
      <c r="A3" s="4" t="s">
        <v>282</v>
      </c>
      <c r="B3" s="7" t="n">
        <v>692</v>
      </c>
      <c r="C3" s="7" t="n">
        <v>293</v>
      </c>
    </row>
    <row spans="1:3" r="4">
      <c r="A4" s="4" t="s">
        <v>283</v>
      </c>
      <c r="B4" s="5" t="n">
        <v>443</v>
      </c>
      <c r="C4" s="5" t="n">
        <v>421</v>
      </c>
    </row>
    <row spans="1:3" r="5">
      <c r="A5" s="4" t="s">
        <v>284</v>
      </c>
      <c r="B5" s="5" t="n">
        <v>188</v>
      </c>
      <c r="C5" s="5" t="n">
        <v>155</v>
      </c>
    </row>
    <row spans="1:3" r="6">
      <c r="A6" s="4" t="s">
        <v>70</v>
      </c>
      <c r="B6" s="5" t="n">
        <v>81</v>
      </c>
      <c r="C6" s="5" t="n">
        <v>116</v>
      </c>
    </row>
    <row spans="1:3" r="7">
      <c r="A7" s="4" t="s">
        <v>285</v>
      </c>
      <c r="B7" s="5" t="n">
        <v>130</v>
      </c>
      <c r="C7" s="5" t="n">
        <v>7</v>
      </c>
    </row>
    <row spans="1:3" r="8">
      <c r="A8" s="4" t="s">
        <v>286</v>
      </c>
      <c r="B8" s="7" t="n">
        <v>1534</v>
      </c>
      <c r="C8" s="7" t="n">
        <v>9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80"/>
    <col customWidth="1" max="7" min="7" width="21"/>
    <col customWidth="1" max="8" min="8" width="21"/>
    <col customWidth="1" max="9" min="9" width="21"/>
  </cols>
  <sheetData>
    <row spans="1:9" r="1">
      <c r="A1" s="1" t="s">
        <v>287</v>
      </c>
      <c r="B1" s="2" t="s">
        <v>203</v>
      </c>
      <c r="D1" s="2" t="s">
        <v>67</v>
      </c>
      <c r="F1" s="2" t="s">
        <v>1</v>
      </c>
    </row>
    <row spans="1:9" r="2">
      <c r="B2" s="2" t="s">
        <v>288</v>
      </c>
      <c r="C2" s="2" t="s">
        <v>289</v>
      </c>
      <c r="D2" s="2" t="s">
        <v>241</v>
      </c>
      <c r="E2" s="2" t="s">
        <v>290</v>
      </c>
      <c r="F2" s="2" t="s">
        <v>291</v>
      </c>
      <c r="G2" s="2" t="s">
        <v>290</v>
      </c>
      <c r="H2" s="2" t="s">
        <v>292</v>
      </c>
      <c r="I2" s="2" t="s">
        <v>293</v>
      </c>
    </row>
    <row spans="1:9" r="3">
      <c r="A3" s="3" t="s">
        <v>294</v>
      </c>
    </row>
    <row spans="1:9" r="4">
      <c r="A4" s="4" t="s">
        <v>73</v>
      </c>
      <c r="D4" s="7" t="n">
        <v>192000</v>
      </c>
      <c r="E4" s="7" t="n">
        <v>244000</v>
      </c>
      <c r="F4" s="7" t="n">
        <v>1230000</v>
      </c>
      <c r="G4" s="7" t="n">
        <v>735000</v>
      </c>
    </row>
    <row spans="1:9" r="5">
      <c r="A5" s="4" t="s">
        <v>217</v>
      </c>
    </row>
    <row spans="1:9" r="6">
      <c r="A6" s="3" t="s">
        <v>294</v>
      </c>
    </row>
    <row spans="1:9" r="7">
      <c r="A7" s="4" t="s">
        <v>295</v>
      </c>
      <c r="B7" s="7" t="n">
        <v>21000000</v>
      </c>
      <c r="C7" s="7" t="n">
        <v>21000000</v>
      </c>
      <c r="H7" s="7" t="n">
        <v>1000000</v>
      </c>
      <c r="I7" s="7" t="n">
        <v>20000000</v>
      </c>
    </row>
    <row spans="1:9" r="8">
      <c r="A8" s="4" t="s">
        <v>296</v>
      </c>
      <c r="F8" s="4" t="s">
        <v>297</v>
      </c>
    </row>
    <row spans="1:9" r="9">
      <c r="A9" s="4" t="s">
        <v>298</v>
      </c>
      <c r="D9" s="4" t="s">
        <v>219</v>
      </c>
      <c r="F9" s="4" t="s">
        <v>219</v>
      </c>
    </row>
    <row spans="1:9" r="10">
      <c r="A10" s="4" t="s">
        <v>299</v>
      </c>
      <c r="F10" s="7" t="n">
        <v>2097000</v>
      </c>
    </row>
    <row spans="1:9" r="11">
      <c r="A11" s="4" t="s">
        <v>300</v>
      </c>
      <c r="F11" s="10" t="n">
        <v>158.7302</v>
      </c>
    </row>
    <row spans="1:9" r="12">
      <c r="A12" s="4" t="s">
        <v>301</v>
      </c>
      <c r="D12" s="7" t="n">
        <v>1000</v>
      </c>
      <c r="F12" s="7" t="n">
        <v>1000</v>
      </c>
    </row>
    <row spans="1:9" r="13">
      <c r="A13" s="4" t="s">
        <v>302</v>
      </c>
      <c r="F13" s="4" t="s">
        <v>303</v>
      </c>
    </row>
    <row spans="1:9" r="14">
      <c r="A14" s="4" t="s">
        <v>304</v>
      </c>
      <c r="F14" s="4" t="s">
        <v>305</v>
      </c>
    </row>
    <row spans="1:9" r="15">
      <c r="A15" s="4" t="s">
        <v>306</v>
      </c>
      <c r="F15" s="4" t="s">
        <v>307</v>
      </c>
    </row>
    <row spans="1:9" r="16">
      <c r="A16" s="4" t="s">
        <v>308</v>
      </c>
      <c r="D16" s="5" t="n">
        <v>55216000</v>
      </c>
      <c r="F16" s="7" t="n">
        <v>55216000</v>
      </c>
      <c r="I16" s="7" t="n">
        <v>11850000</v>
      </c>
    </row>
    <row spans="1:9" r="17">
      <c r="A17" s="4" t="s">
        <v>309</v>
      </c>
      <c r="H17" s="7" t="n">
        <v>573000</v>
      </c>
    </row>
    <row spans="1:9" r="18">
      <c r="A18" s="4" t="s">
        <v>310</v>
      </c>
      <c r="B18" s="5" t="n">
        <v>3333319</v>
      </c>
      <c r="C18" s="5" t="n">
        <v>3333319</v>
      </c>
    </row>
    <row spans="1:9" r="19">
      <c r="A19" s="4" t="s">
        <v>311</v>
      </c>
      <c r="B19" s="5" t="n">
        <v>530072</v>
      </c>
      <c r="C19" s="5" t="n">
        <v>530072</v>
      </c>
    </row>
    <row spans="1:9" r="20">
      <c r="A20" s="4" t="s">
        <v>312</v>
      </c>
      <c r="D20" s="5" t="n">
        <v>46649000</v>
      </c>
      <c r="F20" s="5" t="n">
        <v>42793000</v>
      </c>
    </row>
    <row spans="1:9" r="21">
      <c r="A21" s="4" t="s">
        <v>313</v>
      </c>
      <c r="D21" s="5" t="n">
        <v>3716000</v>
      </c>
      <c r="F21" s="5" t="n">
        <v>3716000</v>
      </c>
    </row>
    <row spans="1:9" r="22">
      <c r="A22" s="4" t="s">
        <v>314</v>
      </c>
      <c r="F22" s="5" t="n">
        <v>21000000</v>
      </c>
    </row>
    <row spans="1:9" r="23">
      <c r="A23" s="4" t="s">
        <v>73</v>
      </c>
      <c r="D23" s="5" t="n">
        <v>189000</v>
      </c>
      <c r="F23" s="5" t="n">
        <v>963000</v>
      </c>
    </row>
    <row spans="1:9" r="24">
      <c r="A24" s="4" t="s">
        <v>315</v>
      </c>
      <c r="D24" s="5" t="n">
        <v>15000</v>
      </c>
      <c r="F24" s="5" t="n">
        <v>74000</v>
      </c>
    </row>
    <row spans="1:9" r="25">
      <c r="A25" s="4" t="s">
        <v>316</v>
      </c>
      <c r="D25" s="7" t="n">
        <v>90000</v>
      </c>
      <c r="F25" s="7" t="n">
        <v>440000</v>
      </c>
    </row>
    <row spans="1:9" r="26">
      <c r="A26" s="4" t="s">
        <v>317</v>
      </c>
    </row>
    <row spans="1:9" r="27">
      <c r="A27" s="3" t="s">
        <v>294</v>
      </c>
    </row>
    <row spans="1:9" r="28">
      <c r="A28" s="4" t="s">
        <v>318</v>
      </c>
      <c r="D28" s="4" t="s">
        <v>319</v>
      </c>
      <c r="F28" s="4" t="s">
        <v>319</v>
      </c>
    </row>
    <row spans="1:9" r="29">
      <c r="A29" s="4" t="s">
        <v>320</v>
      </c>
    </row>
    <row spans="1:9" r="30">
      <c r="A30" s="3" t="s">
        <v>294</v>
      </c>
    </row>
    <row spans="1:9" r="31">
      <c r="A31" s="4" t="s">
        <v>318</v>
      </c>
      <c r="D31" s="4" t="s">
        <v>321</v>
      </c>
      <c r="F31" s="4" t="s">
        <v>321</v>
      </c>
    </row>
    <row spans="1:9" r="32">
      <c r="A32" s="4" t="s">
        <v>322</v>
      </c>
    </row>
    <row spans="1:9" r="33">
      <c r="A33" s="3" t="s">
        <v>294</v>
      </c>
    </row>
    <row spans="1:9" r="34">
      <c r="A34" s="4" t="s">
        <v>323</v>
      </c>
      <c r="F34" s="4" t="s">
        <v>324</v>
      </c>
    </row>
    <row spans="1:9" r="35">
      <c r="A35" s="4" t="s">
        <v>325</v>
      </c>
      <c r="F35" s="4" t="s">
        <v>326</v>
      </c>
    </row>
    <row spans="1:9" r="36">
      <c r="A36" s="4" t="s">
        <v>327</v>
      </c>
      <c r="F36" s="7" t="n">
        <v>1</v>
      </c>
    </row>
    <row spans="1:9" r="37">
      <c r="A37" s="4" t="s">
        <v>328</v>
      </c>
    </row>
    <row spans="1:9" r="38">
      <c r="A38" s="3" t="s">
        <v>294</v>
      </c>
    </row>
    <row spans="1:9" r="39">
      <c r="A39" s="4" t="s">
        <v>300</v>
      </c>
      <c r="F39" s="5" t="n">
        <v>0</v>
      </c>
    </row>
    <row spans="1:9" r="40">
      <c r="A40" s="4" t="s">
        <v>329</v>
      </c>
    </row>
    <row spans="1:9" r="41">
      <c r="A41" s="3" t="s">
        <v>294</v>
      </c>
    </row>
    <row spans="1:9" r="42">
      <c r="A42" s="4" t="s">
        <v>300</v>
      </c>
      <c r="F42" s="10" t="n">
        <v>7.9364</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spans="1:7" r="1">
      <c r="A1" s="1" t="s">
        <v>330</v>
      </c>
      <c r="B1" s="2" t="s">
        <v>203</v>
      </c>
      <c r="D1" s="2" t="s">
        <v>67</v>
      </c>
      <c r="F1" s="2" t="s">
        <v>1</v>
      </c>
    </row>
    <row spans="1:7" r="2">
      <c r="B2" s="2" t="s">
        <v>206</v>
      </c>
      <c r="C2" s="2" t="s">
        <v>25</v>
      </c>
      <c r="D2" s="2" t="s">
        <v>2</v>
      </c>
      <c r="E2" s="2" t="s">
        <v>68</v>
      </c>
      <c r="F2" s="2" t="s">
        <v>2</v>
      </c>
      <c r="G2" s="2" t="s">
        <v>68</v>
      </c>
    </row>
    <row spans="1:7" r="3">
      <c r="A3" s="3" t="s">
        <v>294</v>
      </c>
    </row>
    <row spans="1:7" r="4">
      <c r="A4" s="4" t="s">
        <v>331</v>
      </c>
      <c r="D4" s="7" t="n">
        <v>15000</v>
      </c>
      <c r="E4" s="7" t="n">
        <v>59000</v>
      </c>
      <c r="F4" s="7" t="n">
        <v>107000</v>
      </c>
      <c r="G4" s="7" t="n">
        <v>165000</v>
      </c>
    </row>
    <row spans="1:7" r="5">
      <c r="A5" s="4" t="s">
        <v>332</v>
      </c>
      <c r="F5" s="7" t="n">
        <v>-4239000</v>
      </c>
    </row>
    <row spans="1:7" r="6">
      <c r="A6" s="4" t="s">
        <v>333</v>
      </c>
    </row>
    <row spans="1:7" r="7">
      <c r="A7" s="3" t="s">
        <v>294</v>
      </c>
    </row>
    <row spans="1:7" r="8">
      <c r="A8" s="4" t="s">
        <v>334</v>
      </c>
      <c r="C8" s="7" t="n">
        <v>2000000</v>
      </c>
    </row>
    <row spans="1:7" r="9">
      <c r="A9" s="4" t="s">
        <v>296</v>
      </c>
      <c r="F9" s="4" t="s">
        <v>335</v>
      </c>
    </row>
    <row spans="1:7" r="10">
      <c r="A10" s="4" t="s">
        <v>336</v>
      </c>
      <c r="C10" s="4" t="s">
        <v>337</v>
      </c>
      <c r="D10" s="4" t="s">
        <v>337</v>
      </c>
      <c r="F10" s="4" t="s">
        <v>337</v>
      </c>
    </row>
    <row spans="1:7" r="11">
      <c r="A11" s="4" t="s">
        <v>338</v>
      </c>
      <c r="F11" s="7" t="n">
        <v>23000</v>
      </c>
    </row>
    <row spans="1:7" r="12">
      <c r="A12" s="4" t="s">
        <v>331</v>
      </c>
      <c r="F12" s="5" t="n">
        <v>128000</v>
      </c>
    </row>
    <row spans="1:7" r="13">
      <c r="A13" s="4" t="s">
        <v>332</v>
      </c>
      <c r="F13" s="5" t="n">
        <v>-360000</v>
      </c>
    </row>
    <row spans="1:7" r="14">
      <c r="A14" s="4" t="s">
        <v>339</v>
      </c>
      <c r="B14" s="5" t="n">
        <v>337932</v>
      </c>
    </row>
    <row spans="1:7" r="15">
      <c r="A15" s="4" t="s">
        <v>340</v>
      </c>
      <c r="B15" s="7" t="n">
        <v>6</v>
      </c>
    </row>
    <row spans="1:7" r="16">
      <c r="A16" s="4" t="s">
        <v>341</v>
      </c>
      <c r="F16" s="7" t="n">
        <v>480000</v>
      </c>
    </row>
    <row spans="1:7" r="17">
      <c r="A17" s="4" t="s">
        <v>342</v>
      </c>
    </row>
    <row spans="1:7" r="18">
      <c r="A18" s="3" t="s">
        <v>294</v>
      </c>
    </row>
    <row spans="1:7" r="19">
      <c r="A19" s="4" t="s">
        <v>343</v>
      </c>
      <c r="C19" s="7" t="n">
        <v>4000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80"/>
    <col customWidth="1" max="6" min="6" width="21"/>
    <col customWidth="1" max="7" min="7" width="21"/>
    <col customWidth="1" max="8" min="8" width="21"/>
    <col customWidth="1" max="9" min="9" width="21"/>
  </cols>
  <sheetData>
    <row spans="1:9" r="1">
      <c r="A1" s="1" t="s">
        <v>344</v>
      </c>
      <c r="B1" s="2" t="s">
        <v>345</v>
      </c>
      <c r="C1" s="2" t="s">
        <v>346</v>
      </c>
      <c r="D1" s="2" t="s">
        <v>290</v>
      </c>
      <c r="E1" s="2" t="s">
        <v>347</v>
      </c>
      <c r="F1" s="2" t="s">
        <v>290</v>
      </c>
      <c r="G1" s="2" t="s">
        <v>348</v>
      </c>
      <c r="H1" s="2" t="s">
        <v>349</v>
      </c>
      <c r="I1" s="2" t="s">
        <v>350</v>
      </c>
    </row>
    <row spans="1:9" r="2">
      <c r="A2" s="3" t="s">
        <v>294</v>
      </c>
    </row>
    <row spans="1:9" r="3">
      <c r="A3" s="4" t="s">
        <v>332</v>
      </c>
      <c r="E3" s="7" t="n">
        <v>-4239000</v>
      </c>
    </row>
    <row spans="1:9" r="4">
      <c r="A4" s="4" t="s">
        <v>76</v>
      </c>
      <c r="D4" s="7" t="n">
        <v>-58000</v>
      </c>
      <c r="E4" s="7" t="n">
        <v>267000</v>
      </c>
      <c r="F4" s="7" t="n">
        <v>-656000</v>
      </c>
    </row>
    <row spans="1:9" r="5">
      <c r="A5" s="4" t="s">
        <v>224</v>
      </c>
    </row>
    <row spans="1:9" r="6">
      <c r="A6" s="3" t="s">
        <v>294</v>
      </c>
    </row>
    <row spans="1:9" r="7">
      <c r="A7" s="4" t="s">
        <v>351</v>
      </c>
      <c r="B7" s="5" t="n">
        <v>2</v>
      </c>
    </row>
    <row spans="1:9" r="8">
      <c r="A8" s="4" t="s">
        <v>352</v>
      </c>
      <c r="B8" s="5" t="n">
        <v>2</v>
      </c>
    </row>
    <row spans="1:9" r="9">
      <c r="A9" s="4" t="s">
        <v>353</v>
      </c>
      <c r="B9" s="7" t="n">
        <v>3500000</v>
      </c>
      <c r="G9" s="7" t="n">
        <v>21000000</v>
      </c>
      <c r="H9" s="7" t="n">
        <v>21000000</v>
      </c>
    </row>
    <row spans="1:9" r="10">
      <c r="A10" s="4" t="s">
        <v>354</v>
      </c>
      <c r="B10" s="7" t="n">
        <v>6915000</v>
      </c>
    </row>
    <row spans="1:9" r="11">
      <c r="A11" s="4" t="s">
        <v>355</v>
      </c>
      <c r="E11" s="4" t="s">
        <v>356</v>
      </c>
    </row>
    <row spans="1:9" r="12">
      <c r="A12" s="4" t="s">
        <v>357</v>
      </c>
      <c r="E12" s="4" t="s">
        <v>358</v>
      </c>
    </row>
    <row spans="1:9" r="13">
      <c r="A13" s="4" t="s">
        <v>359</v>
      </c>
      <c r="E13" s="4" t="s">
        <v>360</v>
      </c>
    </row>
    <row spans="1:9" r="14">
      <c r="A14" s="4" t="s">
        <v>361</v>
      </c>
      <c r="E14" s="5" t="n">
        <v>27</v>
      </c>
    </row>
    <row spans="1:9" r="15">
      <c r="A15" s="4" t="s">
        <v>362</v>
      </c>
      <c r="C15" s="4" t="s">
        <v>363</v>
      </c>
      <c r="E15" s="4" t="s">
        <v>363</v>
      </c>
    </row>
    <row spans="1:9" r="16">
      <c r="A16" s="4" t="s">
        <v>364</v>
      </c>
      <c r="C16" s="7" t="n">
        <v>210000</v>
      </c>
      <c r="E16" s="7" t="n">
        <v>210000</v>
      </c>
    </row>
    <row spans="1:9" r="17">
      <c r="A17" s="4" t="s">
        <v>365</v>
      </c>
      <c r="E17" s="7" t="n">
        <v>350000</v>
      </c>
    </row>
    <row spans="1:9" r="18">
      <c r="A18" s="4" t="s">
        <v>366</v>
      </c>
      <c r="E18" s="4" t="s">
        <v>367</v>
      </c>
    </row>
    <row spans="1:9" r="19">
      <c r="A19" s="4" t="s">
        <v>368</v>
      </c>
      <c r="C19" s="5" t="n">
        <v>5347000</v>
      </c>
    </row>
    <row spans="1:9" r="20">
      <c r="A20" s="4" t="s">
        <v>369</v>
      </c>
      <c r="C20" s="5" t="n">
        <v>160000</v>
      </c>
    </row>
    <row spans="1:9" r="21">
      <c r="A21" s="4" t="s">
        <v>370</v>
      </c>
      <c r="C21" s="7" t="n">
        <v>23000</v>
      </c>
    </row>
    <row spans="1:9" r="22">
      <c r="A22" s="4" t="s">
        <v>371</v>
      </c>
      <c r="I22" s="7" t="n">
        <v>243000</v>
      </c>
    </row>
    <row spans="1:9" r="23">
      <c r="A23" s="4" t="s">
        <v>332</v>
      </c>
      <c r="E23" s="7" t="n">
        <v>-322000</v>
      </c>
    </row>
    <row spans="1:9" r="24">
      <c r="A24" s="4" t="s">
        <v>372</v>
      </c>
      <c r="D24" s="5" t="n">
        <v>244000</v>
      </c>
      <c r="E24" s="5" t="n">
        <v>115000</v>
      </c>
      <c r="F24" s="5" t="n">
        <v>735000</v>
      </c>
    </row>
    <row spans="1:9" r="25">
      <c r="A25" s="4" t="s">
        <v>373</v>
      </c>
      <c r="D25" s="7" t="n">
        <v>59000</v>
      </c>
      <c r="E25" s="7" t="n">
        <v>26000</v>
      </c>
      <c r="F25" s="7" t="n">
        <v>165000</v>
      </c>
    </row>
    <row spans="1:9" r="26">
      <c r="A26" s="4" t="s">
        <v>374</v>
      </c>
      <c r="E26" s="5" t="n">
        <v>56408</v>
      </c>
    </row>
    <row spans="1:9" r="27">
      <c r="A27" s="4" t="s">
        <v>375</v>
      </c>
      <c r="E27" s="8" t="n">
        <v>6.204</v>
      </c>
    </row>
    <row spans="1:9" r="28">
      <c r="A28" s="4" t="s">
        <v>76</v>
      </c>
      <c r="E28" s="7" t="n">
        <v>267000</v>
      </c>
    </row>
    <row spans="1:9" r="29">
      <c r="A29" s="4" t="s">
        <v>376</v>
      </c>
      <c r="E29" s="7" t="n">
        <v>215000</v>
      </c>
    </row>
    <row spans="1:9" r="30">
      <c r="A30" s="4" t="s">
        <v>377</v>
      </c>
    </row>
    <row spans="1:9" r="31">
      <c r="A31" s="3" t="s">
        <v>294</v>
      </c>
    </row>
    <row spans="1:9" r="32">
      <c r="A32" s="4" t="s">
        <v>378</v>
      </c>
      <c r="E32" s="7" t="n">
        <v>6</v>
      </c>
    </row>
    <row spans="1:9" r="33">
      <c r="A33" s="4" t="s">
        <v>379</v>
      </c>
      <c r="E33" s="4" t="s">
        <v>380</v>
      </c>
    </row>
    <row spans="1:9" r="34">
      <c r="A34" s="4" t="s">
        <v>381</v>
      </c>
      <c r="E34" s="4" t="s">
        <v>382</v>
      </c>
    </row>
    <row spans="1:9" r="35">
      <c r="A35" s="4" t="s">
        <v>383</v>
      </c>
      <c r="E35" s="4" t="s">
        <v>384</v>
      </c>
    </row>
    <row spans="1:9" r="36">
      <c r="A36" s="4" t="s">
        <v>385</v>
      </c>
      <c r="E36" s="7" t="n">
        <v>215000</v>
      </c>
    </row>
    <row spans="1:9" r="37">
      <c r="A37" s="4" t="s">
        <v>386</v>
      </c>
    </row>
    <row spans="1:9" r="38">
      <c r="A38" s="3" t="s">
        <v>294</v>
      </c>
    </row>
    <row spans="1:9" r="39">
      <c r="A39" s="4" t="s">
        <v>387</v>
      </c>
      <c r="E39" s="5" t="n">
        <v>228906</v>
      </c>
    </row>
    <row spans="1:9" r="40">
      <c r="A40" s="4" t="s">
        <v>388</v>
      </c>
      <c r="E40" s="8" t="n">
        <v>1.5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37"/>
    <col customWidth="1" max="6" min="6" width="21"/>
    <col customWidth="1" max="7" min="7" width="80"/>
    <col customWidth="1" max="8" min="8" width="21"/>
    <col customWidth="1" max="9" min="9" width="37"/>
    <col customWidth="1" max="10" min="10" width="21"/>
    <col customWidth="1" max="11" min="11" width="30"/>
  </cols>
  <sheetData>
    <row spans="1:11" r="1">
      <c r="A1" s="1" t="s">
        <v>389</v>
      </c>
      <c r="B1" s="2" t="s">
        <v>390</v>
      </c>
      <c r="C1" s="2" t="s">
        <v>391</v>
      </c>
      <c r="D1" s="2" t="s">
        <v>392</v>
      </c>
      <c r="E1" s="2" t="s">
        <v>393</v>
      </c>
      <c r="F1" s="2" t="s">
        <v>290</v>
      </c>
      <c r="G1" s="2" t="s">
        <v>393</v>
      </c>
      <c r="H1" s="2" t="s">
        <v>290</v>
      </c>
      <c r="I1" s="2" t="s">
        <v>394</v>
      </c>
      <c r="J1" s="2" t="s">
        <v>395</v>
      </c>
      <c r="K1" s="2" t="s">
        <v>396</v>
      </c>
    </row>
    <row spans="1:11" r="2">
      <c r="A2" s="3" t="s">
        <v>397</v>
      </c>
    </row>
    <row spans="1:11" r="3">
      <c r="A3" s="4" t="s">
        <v>63</v>
      </c>
      <c r="E3" s="5" t="n">
        <v>120000000</v>
      </c>
      <c r="G3" s="5" t="n">
        <v>120000000</v>
      </c>
      <c r="I3" s="5" t="n">
        <v>43509727</v>
      </c>
      <c r="K3" s="5" t="n">
        <v>120000000</v>
      </c>
    </row>
    <row spans="1:11" r="4">
      <c r="A4" s="4" t="s">
        <v>398</v>
      </c>
      <c r="E4" s="9" t="n">
        <v>0.01</v>
      </c>
      <c r="G4" s="9" t="n">
        <v>0.01</v>
      </c>
      <c r="I4" s="9" t="n">
        <v>0.01</v>
      </c>
      <c r="K4" s="9" t="n">
        <v>0.01</v>
      </c>
    </row>
    <row spans="1:11" r="5">
      <c r="A5" s="4" t="s">
        <v>58</v>
      </c>
      <c r="I5" s="5" t="n">
        <v>28659924</v>
      </c>
    </row>
    <row spans="1:11" r="6">
      <c r="A6" s="4" t="s">
        <v>399</v>
      </c>
      <c r="E6" s="8" t="n">
        <v>0.001</v>
      </c>
      <c r="G6" s="8" t="n">
        <v>0.001</v>
      </c>
      <c r="I6" s="8" t="n">
        <v>0.001</v>
      </c>
      <c r="K6" s="8" t="n">
        <v>0.001</v>
      </c>
    </row>
    <row spans="1:11" r="7">
      <c r="A7" s="4" t="s">
        <v>58</v>
      </c>
      <c r="E7" s="5" t="n">
        <v>5000000</v>
      </c>
      <c r="G7" s="5" t="n">
        <v>5000000</v>
      </c>
      <c r="I7" s="5" t="n">
        <v>5000000</v>
      </c>
      <c r="K7" s="5" t="n">
        <v>5000000</v>
      </c>
    </row>
    <row spans="1:11" r="8">
      <c r="A8" s="4" t="s">
        <v>400</v>
      </c>
      <c r="C8" s="11" t="n">
        <v>1.197</v>
      </c>
      <c r="D8" s="11" t="n">
        <v>3.39</v>
      </c>
    </row>
    <row spans="1:11" r="9">
      <c r="A9" s="4" t="s">
        <v>401</v>
      </c>
      <c r="G9" s="4" t="s">
        <v>402</v>
      </c>
    </row>
    <row spans="1:11" r="10">
      <c r="A10" s="4" t="s">
        <v>403</v>
      </c>
      <c r="I10" s="7" t="n">
        <v>46801000</v>
      </c>
    </row>
    <row spans="1:11" r="11">
      <c r="A11" s="4" t="s">
        <v>404</v>
      </c>
      <c r="E11" s="7" t="n">
        <v>374000</v>
      </c>
      <c r="G11" s="7" t="n">
        <v>982000</v>
      </c>
    </row>
    <row spans="1:11" r="12">
      <c r="A12" s="4" t="s">
        <v>405</v>
      </c>
      <c r="G12" s="4" t="s">
        <v>406</v>
      </c>
    </row>
    <row spans="1:11" r="13">
      <c r="A13" s="4" t="s">
        <v>65</v>
      </c>
      <c r="E13" s="5" t="n">
        <v>26410251</v>
      </c>
      <c r="G13" s="5" t="n">
        <v>26410251</v>
      </c>
      <c r="I13" s="5" t="n">
        <v>1020088</v>
      </c>
    </row>
    <row spans="1:11" r="14">
      <c r="A14" s="4" t="s">
        <v>407</v>
      </c>
      <c r="G14" s="5" t="n">
        <v>639000</v>
      </c>
    </row>
    <row spans="1:11" r="15">
      <c r="A15" s="4" t="s">
        <v>408</v>
      </c>
      <c r="G15" s="4" t="s">
        <v>409</v>
      </c>
    </row>
    <row spans="1:11" r="16">
      <c r="A16" s="4" t="s">
        <v>410</v>
      </c>
    </row>
    <row spans="1:11" r="17">
      <c r="A17" s="3" t="s">
        <v>397</v>
      </c>
    </row>
    <row spans="1:11" r="18">
      <c r="A18" s="4" t="s">
        <v>411</v>
      </c>
      <c r="B18" s="5" t="n">
        <v>59142</v>
      </c>
    </row>
    <row spans="1:11" r="19">
      <c r="A19" s="4" t="s">
        <v>412</v>
      </c>
      <c r="G19" s="4" t="s">
        <v>413</v>
      </c>
    </row>
    <row spans="1:11" r="20">
      <c r="A20" s="4" t="s">
        <v>414</v>
      </c>
      <c r="E20" s="5" t="n">
        <v>2175216</v>
      </c>
      <c r="G20" s="5" t="n">
        <v>2175216</v>
      </c>
    </row>
    <row spans="1:11" r="21">
      <c r="A21" s="4" t="s">
        <v>407</v>
      </c>
      <c r="B21" s="5" t="n">
        <v>840975</v>
      </c>
      <c r="G21" s="5" t="n">
        <v>639000</v>
      </c>
    </row>
    <row spans="1:11" r="22">
      <c r="A22" s="4" t="s">
        <v>408</v>
      </c>
      <c r="B22" s="4" t="s">
        <v>409</v>
      </c>
    </row>
    <row spans="1:11" r="23">
      <c r="A23" s="4" t="s">
        <v>415</v>
      </c>
      <c r="B23" s="8" t="n">
        <v>4.342</v>
      </c>
      <c r="G23" s="8" t="n">
        <v>5.129</v>
      </c>
    </row>
    <row spans="1:11" r="24">
      <c r="A24" s="4" t="s">
        <v>416</v>
      </c>
      <c r="B24" s="4" t="s">
        <v>417</v>
      </c>
    </row>
    <row spans="1:11" r="25">
      <c r="A25" s="4" t="s">
        <v>418</v>
      </c>
      <c r="B25" s="5" t="n">
        <v>59142</v>
      </c>
    </row>
    <row spans="1:11" r="26">
      <c r="A26" s="4" t="s">
        <v>419</v>
      </c>
      <c r="G26" s="4" t="s">
        <v>420</v>
      </c>
    </row>
    <row spans="1:11" r="27">
      <c r="A27" s="4" t="s">
        <v>421</v>
      </c>
      <c r="E27" s="9" t="n">
        <v>9.4</v>
      </c>
      <c r="G27" s="9" t="n">
        <v>9.4</v>
      </c>
    </row>
    <row spans="1:11" r="28">
      <c r="A28" s="4" t="s">
        <v>422</v>
      </c>
      <c r="E28" s="7" t="n">
        <v>7232000</v>
      </c>
      <c r="G28" s="7" t="n">
        <v>7232000</v>
      </c>
      <c r="I28" s="7" t="n">
        <v>970000</v>
      </c>
    </row>
    <row spans="1:11" r="29">
      <c r="A29" s="4" t="s">
        <v>423</v>
      </c>
    </row>
    <row spans="1:11" r="30">
      <c r="A30" s="3" t="s">
        <v>397</v>
      </c>
    </row>
    <row spans="1:11" r="31">
      <c r="A31" s="4" t="s">
        <v>424</v>
      </c>
      <c r="B31" s="4" t="s">
        <v>305</v>
      </c>
    </row>
    <row spans="1:11" r="32">
      <c r="A32" s="4" t="s">
        <v>425</v>
      </c>
    </row>
    <row spans="1:11" r="33">
      <c r="A33" s="3" t="s">
        <v>397</v>
      </c>
    </row>
    <row spans="1:11" r="34">
      <c r="A34" s="4" t="s">
        <v>424</v>
      </c>
      <c r="B34" s="4" t="s">
        <v>426</v>
      </c>
    </row>
    <row spans="1:11" r="35">
      <c r="A35" s="4" t="s">
        <v>427</v>
      </c>
    </row>
    <row spans="1:11" r="36">
      <c r="A36" s="3" t="s">
        <v>397</v>
      </c>
    </row>
    <row spans="1:11" r="37">
      <c r="A37" s="4" t="s">
        <v>428</v>
      </c>
      <c r="G37" s="4" t="s">
        <v>429</v>
      </c>
    </row>
    <row spans="1:11" r="38">
      <c r="A38" s="4" t="s">
        <v>430</v>
      </c>
      <c r="G38" s="4" t="s">
        <v>431</v>
      </c>
    </row>
    <row spans="1:11" r="39">
      <c r="A39" s="4" t="s">
        <v>432</v>
      </c>
      <c r="G39" s="4" t="s">
        <v>433</v>
      </c>
    </row>
    <row spans="1:11" r="40">
      <c r="A40" s="4" t="s">
        <v>434</v>
      </c>
    </row>
    <row spans="1:11" r="41">
      <c r="A41" s="3" t="s">
        <v>397</v>
      </c>
    </row>
    <row spans="1:11" r="42">
      <c r="A42" s="4" t="s">
        <v>428</v>
      </c>
      <c r="G42" s="4" t="s">
        <v>270</v>
      </c>
    </row>
    <row spans="1:11" r="43">
      <c r="A43" s="4" t="s">
        <v>430</v>
      </c>
      <c r="G43" s="4" t="s">
        <v>435</v>
      </c>
    </row>
    <row spans="1:11" r="44">
      <c r="A44" s="4" t="s">
        <v>432</v>
      </c>
      <c r="G44" s="4" t="s">
        <v>436</v>
      </c>
    </row>
    <row spans="1:11" r="45">
      <c r="A45" s="4" t="s">
        <v>437</v>
      </c>
    </row>
    <row spans="1:11" r="46">
      <c r="A46" s="3" t="s">
        <v>397</v>
      </c>
    </row>
    <row spans="1:11" r="47">
      <c r="A47" s="4" t="s">
        <v>421</v>
      </c>
      <c r="E47" s="9" t="n">
        <v>9.4</v>
      </c>
      <c r="G47" s="9" t="n">
        <v>9.4</v>
      </c>
    </row>
    <row spans="1:11" r="48">
      <c r="A48" s="4" t="s">
        <v>422</v>
      </c>
      <c r="E48" s="7" t="n">
        <v>0</v>
      </c>
      <c r="G48" s="7" t="n">
        <v>0</v>
      </c>
    </row>
    <row spans="1:11" r="49">
      <c r="A49" s="4" t="s">
        <v>438</v>
      </c>
    </row>
    <row spans="1:11" r="50">
      <c r="A50" s="3" t="s">
        <v>397</v>
      </c>
    </row>
    <row spans="1:11" r="51">
      <c r="A51" s="4" t="s">
        <v>412</v>
      </c>
      <c r="G51" s="4" t="s">
        <v>439</v>
      </c>
    </row>
    <row spans="1:11" r="52">
      <c r="A52" s="4" t="s">
        <v>414</v>
      </c>
      <c r="E52" s="5" t="n">
        <v>160276</v>
      </c>
      <c r="G52" s="5" t="n">
        <v>160276</v>
      </c>
    </row>
    <row spans="1:11" r="53">
      <c r="A53" s="4" t="s">
        <v>440</v>
      </c>
      <c r="G53" s="5" t="n">
        <v>0</v>
      </c>
    </row>
    <row spans="1:11" r="54">
      <c r="A54" s="4" t="s">
        <v>441</v>
      </c>
    </row>
    <row spans="1:11" r="55">
      <c r="A55" s="3" t="s">
        <v>397</v>
      </c>
    </row>
    <row spans="1:11" r="56">
      <c r="A56" s="4" t="s">
        <v>442</v>
      </c>
      <c r="E56" s="5" t="n">
        <v>600000</v>
      </c>
      <c r="G56" s="5" t="n">
        <v>600000</v>
      </c>
    </row>
    <row spans="1:11" r="57">
      <c r="A57" s="4" t="s">
        <v>443</v>
      </c>
    </row>
    <row spans="1:11" r="58">
      <c r="A58" s="3" t="s">
        <v>397</v>
      </c>
    </row>
    <row spans="1:11" r="59">
      <c r="A59" s="4" t="s">
        <v>404</v>
      </c>
      <c r="G59" s="7" t="n">
        <v>2594000</v>
      </c>
    </row>
    <row spans="1:11" r="60">
      <c r="A60" s="4" t="s">
        <v>419</v>
      </c>
      <c r="G60" s="4" t="s">
        <v>420</v>
      </c>
    </row>
    <row spans="1:11" r="61">
      <c r="A61" s="4" t="s">
        <v>444</v>
      </c>
    </row>
    <row spans="1:11" r="62">
      <c r="A62" s="3" t="s">
        <v>397</v>
      </c>
    </row>
    <row spans="1:11" r="63">
      <c r="A63" s="4" t="s">
        <v>408</v>
      </c>
      <c r="G63" s="4" t="s">
        <v>445</v>
      </c>
    </row>
    <row spans="1:11" r="64">
      <c r="A64" s="4" t="s">
        <v>430</v>
      </c>
      <c r="G64" s="4" t="s">
        <v>446</v>
      </c>
    </row>
    <row spans="1:11" r="65">
      <c r="A65" s="4" t="s">
        <v>432</v>
      </c>
      <c r="G65" s="4" t="s">
        <v>447</v>
      </c>
    </row>
    <row spans="1:11" r="66">
      <c r="A66" s="4" t="s">
        <v>448</v>
      </c>
    </row>
    <row spans="1:11" r="67">
      <c r="A67" s="3" t="s">
        <v>397</v>
      </c>
    </row>
    <row spans="1:11" r="68">
      <c r="A68" s="4" t="s">
        <v>408</v>
      </c>
      <c r="G68" s="4" t="s">
        <v>449</v>
      </c>
    </row>
    <row spans="1:11" r="69">
      <c r="A69" s="4" t="s">
        <v>430</v>
      </c>
      <c r="G69" s="4" t="s">
        <v>450</v>
      </c>
    </row>
    <row spans="1:11" r="70">
      <c r="A70" s="4" t="s">
        <v>432</v>
      </c>
      <c r="G70" s="4" t="s">
        <v>451</v>
      </c>
    </row>
    <row spans="1:11" r="71">
      <c r="A71" s="4" t="s">
        <v>452</v>
      </c>
    </row>
    <row spans="1:11" r="72">
      <c r="A72" s="3" t="s">
        <v>397</v>
      </c>
    </row>
    <row spans="1:11" r="73">
      <c r="A73" s="4" t="s">
        <v>404</v>
      </c>
      <c r="J73" s="7" t="n">
        <v>2798000</v>
      </c>
    </row>
    <row spans="1:11" r="74">
      <c r="A74" s="4" t="s">
        <v>453</v>
      </c>
    </row>
    <row spans="1:11" r="75">
      <c r="A75" s="3" t="s">
        <v>397</v>
      </c>
    </row>
    <row spans="1:11" r="76">
      <c r="A76" s="4" t="s">
        <v>404</v>
      </c>
      <c r="E76" s="7" t="n">
        <v>228000</v>
      </c>
      <c r="F76" s="7" t="n">
        <v>170000</v>
      </c>
      <c r="G76" s="7" t="n">
        <v>544000</v>
      </c>
      <c r="H76" s="7" t="n">
        <v>170000</v>
      </c>
    </row>
    <row spans="1:11" r="77">
      <c r="A77" s="4" t="s">
        <v>454</v>
      </c>
    </row>
    <row spans="1:11" r="78">
      <c r="A78" s="3" t="s">
        <v>397</v>
      </c>
    </row>
    <row spans="1:11" r="79">
      <c r="A79" s="4" t="s">
        <v>404</v>
      </c>
      <c r="E79" s="7" t="n">
        <v>146000</v>
      </c>
      <c r="G79" s="5" t="n">
        <v>438000</v>
      </c>
    </row>
    <row spans="1:11" r="80">
      <c r="A80" s="4" t="s">
        <v>114</v>
      </c>
    </row>
    <row spans="1:11" r="81">
      <c r="A81" s="3" t="s">
        <v>397</v>
      </c>
    </row>
    <row spans="1:11" r="82">
      <c r="A82" s="4" t="s">
        <v>455</v>
      </c>
      <c r="G82" s="5" t="n">
        <v>8002650</v>
      </c>
    </row>
    <row spans="1:11" r="83">
      <c r="A83" s="4" t="s">
        <v>404</v>
      </c>
      <c r="G83" s="7" t="n">
        <v>950000</v>
      </c>
    </row>
    <row spans="1:11" r="84">
      <c r="A84" s="4" t="s">
        <v>55</v>
      </c>
    </row>
    <row spans="1:11" r="85">
      <c r="A85" s="3" t="s">
        <v>397</v>
      </c>
    </row>
    <row spans="1:11" r="86">
      <c r="A86" s="4" t="s">
        <v>58</v>
      </c>
      <c r="E86" s="5" t="n">
        <v>0</v>
      </c>
      <c r="G86" s="5" t="n">
        <v>0</v>
      </c>
      <c r="I86" s="5" t="n">
        <v>25757874</v>
      </c>
    </row>
    <row spans="1:11" r="87">
      <c r="A87" s="4" t="s">
        <v>61</v>
      </c>
      <c r="E87" s="5" t="n">
        <v>0</v>
      </c>
      <c r="G87" s="5" t="n">
        <v>0</v>
      </c>
      <c r="I87" s="5" t="n">
        <v>24057013</v>
      </c>
    </row>
    <row spans="1:11" r="88">
      <c r="A88" s="4" t="s">
        <v>403</v>
      </c>
      <c r="I88" s="7" t="n">
        <v>46253000</v>
      </c>
    </row>
    <row spans="1:11" r="89">
      <c r="A89" s="4" t="s">
        <v>456</v>
      </c>
    </row>
    <row spans="1:11" r="90">
      <c r="A90" s="3" t="s">
        <v>397</v>
      </c>
    </row>
    <row spans="1:11" r="91">
      <c r="A91" s="4" t="s">
        <v>398</v>
      </c>
      <c r="E91" s="7" t="n">
        <v>75</v>
      </c>
      <c r="G91" s="7" t="n">
        <v>75</v>
      </c>
    </row>
    <row spans="1:11" r="92">
      <c r="A92" s="4" t="s">
        <v>403</v>
      </c>
      <c r="E92" s="7" t="n">
        <v>46383000</v>
      </c>
      <c r="G92" s="7" t="n">
        <v>46383000</v>
      </c>
    </row>
    <row spans="1:11" r="93">
      <c r="A93" s="4" t="s">
        <v>457</v>
      </c>
      <c r="E93" s="7" t="n">
        <v>46308000</v>
      </c>
      <c r="G93" s="7" t="n">
        <v>46308000</v>
      </c>
    </row>
    <row spans="1:11" r="94">
      <c r="A94" s="4" t="s">
        <v>56</v>
      </c>
    </row>
    <row spans="1:11" r="95">
      <c r="A95" s="3" t="s">
        <v>397</v>
      </c>
    </row>
    <row spans="1:11" r="96">
      <c r="A96" s="4" t="s">
        <v>58</v>
      </c>
      <c r="E96" s="5" t="n">
        <v>0</v>
      </c>
      <c r="G96" s="5" t="n">
        <v>0</v>
      </c>
      <c r="I96" s="5" t="n">
        <v>2902050</v>
      </c>
    </row>
    <row spans="1:11" r="97">
      <c r="A97" s="4" t="s">
        <v>61</v>
      </c>
      <c r="E97" s="5" t="n">
        <v>0</v>
      </c>
      <c r="G97" s="5" t="n">
        <v>0</v>
      </c>
      <c r="I97" s="5" t="n">
        <v>1892320</v>
      </c>
    </row>
    <row spans="1:11" r="98">
      <c r="A98" s="4" t="s">
        <v>403</v>
      </c>
      <c r="I98" s="7" t="n">
        <v>548000</v>
      </c>
    </row>
    <row spans="1:11" r="99">
      <c r="A99" s="4" t="s">
        <v>411</v>
      </c>
      <c r="I99" s="5" t="n">
        <v>558862</v>
      </c>
    </row>
    <row spans="1:11" r="100">
      <c r="A100" s="4" t="s">
        <v>458</v>
      </c>
    </row>
    <row spans="1:11" r="101">
      <c r="A101" s="3" t="s">
        <v>397</v>
      </c>
    </row>
    <row spans="1:11" r="102">
      <c r="A102" s="4" t="s">
        <v>398</v>
      </c>
      <c r="E102" s="7" t="n">
        <v>5</v>
      </c>
      <c r="G102" s="7" t="n">
        <v>5</v>
      </c>
    </row>
    <row spans="1:11" r="103">
      <c r="A103" s="4" t="s">
        <v>403</v>
      </c>
      <c r="E103" s="7" t="n">
        <v>548000</v>
      </c>
      <c r="G103" s="7" t="n">
        <v>548000</v>
      </c>
    </row>
    <row spans="1:11" r="104">
      <c r="A104" s="4" t="s">
        <v>457</v>
      </c>
      <c r="E104" s="7" t="n">
        <v>543000</v>
      </c>
      <c r="G104" s="7" t="n">
        <v>543000</v>
      </c>
    </row>
    <row spans="1:11" r="105">
      <c r="A105" s="4" t="s">
        <v>459</v>
      </c>
    </row>
    <row spans="1:11" r="106">
      <c r="A106" s="3" t="s">
        <v>397</v>
      </c>
    </row>
    <row spans="1:11" r="107">
      <c r="A107" s="4" t="s">
        <v>61</v>
      </c>
      <c r="E107" s="5" t="n">
        <v>25949333</v>
      </c>
      <c r="G107" s="5" t="n">
        <v>25949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r="A1" s="1" t="s">
        <v>460</v>
      </c>
      <c r="B1" s="2" t="s">
        <v>461</v>
      </c>
      <c r="C1" s="2" t="s">
        <v>2</v>
      </c>
    </row>
    <row spans="1:3" r="2">
      <c r="A2" s="3" t="s">
        <v>462</v>
      </c>
    </row>
    <row spans="1:3" r="3">
      <c r="A3" s="4" t="s">
        <v>463</v>
      </c>
      <c r="C3" s="5" t="n">
        <v>639000</v>
      </c>
    </row>
    <row spans="1:3" r="4">
      <c r="A4" s="4" t="s">
        <v>410</v>
      </c>
    </row>
    <row spans="1:3" r="5">
      <c r="A5" s="3" t="s">
        <v>462</v>
      </c>
    </row>
    <row spans="1:3" r="6">
      <c r="A6" s="4" t="s">
        <v>464</v>
      </c>
      <c r="C6" s="5" t="n">
        <v>900117</v>
      </c>
    </row>
    <row spans="1:3" r="7">
      <c r="A7" s="4" t="s">
        <v>463</v>
      </c>
      <c r="B7" s="5" t="n">
        <v>840975</v>
      </c>
      <c r="C7" s="5" t="n">
        <v>639000</v>
      </c>
    </row>
    <row spans="1:3" r="8">
      <c r="A8" s="4" t="s">
        <v>465</v>
      </c>
      <c r="C8" s="5" t="n">
        <v>9857</v>
      </c>
    </row>
    <row spans="1:3" r="9">
      <c r="A9" s="4" t="s">
        <v>466</v>
      </c>
      <c r="C9" s="5" t="n">
        <v>0</v>
      </c>
    </row>
    <row spans="1:3" r="10">
      <c r="A10" s="4" t="s">
        <v>467</v>
      </c>
      <c r="C10" s="5" t="n">
        <v>1529260</v>
      </c>
    </row>
    <row spans="1:3" r="11">
      <c r="A11" s="4" t="s">
        <v>468</v>
      </c>
      <c r="C11" s="5" t="n">
        <v>292049</v>
      </c>
    </row>
    <row spans="1:3" r="12">
      <c r="A12" s="4" t="s">
        <v>469</v>
      </c>
      <c r="C12" s="4" t="s">
        <v>470</v>
      </c>
    </row>
    <row spans="1:3" r="13">
      <c r="A13" s="4" t="s">
        <v>471</v>
      </c>
      <c r="C13" s="7" t="n">
        <v>4414</v>
      </c>
    </row>
    <row spans="1:3" r="14">
      <c r="A14" s="4" t="s">
        <v>472</v>
      </c>
      <c r="C14" s="8" t="n">
        <v>4.342</v>
      </c>
    </row>
    <row spans="1:3" r="15">
      <c r="A15" s="4" t="s">
        <v>473</v>
      </c>
      <c r="B15" s="8" t="n">
        <v>4.342</v>
      </c>
      <c r="C15" s="11" t="n">
        <v>5.129</v>
      </c>
    </row>
    <row spans="1:3" r="16">
      <c r="A16" s="4" t="s">
        <v>474</v>
      </c>
      <c r="C16" s="11" t="n">
        <v>4.342</v>
      </c>
    </row>
    <row spans="1:3" r="17">
      <c r="A17" s="4" t="s">
        <v>475</v>
      </c>
      <c r="C17" s="5" t="n">
        <v>0</v>
      </c>
    </row>
    <row spans="1:3" r="18">
      <c r="A18" s="4" t="s">
        <v>476</v>
      </c>
      <c r="C18" s="11" t="n">
        <v>4.671</v>
      </c>
    </row>
    <row spans="1:3" r="19">
      <c r="A19" s="4" t="s">
        <v>477</v>
      </c>
      <c r="C19" s="8" t="n">
        <v>4.377</v>
      </c>
    </row>
    <row spans="1:3" r="20">
      <c r="A20" s="4" t="s">
        <v>478</v>
      </c>
      <c r="C20" s="7" t="n">
        <v>970</v>
      </c>
    </row>
    <row spans="1:3" r="21">
      <c r="A21" s="4" t="s">
        <v>479</v>
      </c>
      <c r="C21" s="5" t="n">
        <v>0</v>
      </c>
    </row>
    <row spans="1:3" r="22">
      <c r="A22" s="4" t="s">
        <v>480</v>
      </c>
      <c r="C22" s="5" t="n">
        <v>0</v>
      </c>
    </row>
    <row spans="1:3" r="23">
      <c r="A23" s="4" t="s">
        <v>481</v>
      </c>
      <c r="C23" s="5" t="n">
        <v>0</v>
      </c>
    </row>
    <row spans="1:3" r="24">
      <c r="A24" s="4" t="s">
        <v>482</v>
      </c>
      <c r="C24" s="5" t="n">
        <v>7232</v>
      </c>
    </row>
    <row spans="1:3" r="25">
      <c r="A25" s="4" t="s">
        <v>483</v>
      </c>
      <c r="C25" s="7" t="n">
        <v>1467</v>
      </c>
    </row>
    <row spans="1:3" r="26">
      <c r="A26" s="4" t="s">
        <v>437</v>
      </c>
    </row>
    <row spans="1:3" r="27">
      <c r="A27" s="3" t="s">
        <v>462</v>
      </c>
    </row>
    <row spans="1:3" r="28">
      <c r="A28" s="4" t="s">
        <v>464</v>
      </c>
      <c r="C28" s="5" t="n">
        <v>10958</v>
      </c>
    </row>
    <row spans="1:3" r="29">
      <c r="A29" s="4" t="s">
        <v>466</v>
      </c>
      <c r="C29" s="5" t="n">
        <v>0</v>
      </c>
    </row>
    <row spans="1:3" r="30">
      <c r="A30" s="4" t="s">
        <v>467</v>
      </c>
      <c r="C30" s="5" t="n">
        <v>10958</v>
      </c>
    </row>
    <row spans="1:3" r="31">
      <c r="A31" s="4" t="s">
        <v>468</v>
      </c>
      <c r="C31" s="5" t="n">
        <v>10958</v>
      </c>
    </row>
    <row spans="1:3" r="32">
      <c r="A32" s="4" t="s">
        <v>469</v>
      </c>
      <c r="C32" s="4" t="s">
        <v>484</v>
      </c>
    </row>
    <row spans="1:3" r="33">
      <c r="A33" s="4" t="s">
        <v>472</v>
      </c>
      <c r="C33" s="8" t="n">
        <v>40.578</v>
      </c>
    </row>
    <row spans="1:3" r="34">
      <c r="A34" s="4" t="s">
        <v>475</v>
      </c>
      <c r="C34" s="5" t="n">
        <v>0</v>
      </c>
    </row>
    <row spans="1:3" r="35">
      <c r="A35" s="4" t="s">
        <v>476</v>
      </c>
      <c r="C35" s="11" t="n">
        <v>40.578</v>
      </c>
    </row>
    <row spans="1:3" r="36">
      <c r="A36" s="4" t="s">
        <v>477</v>
      </c>
      <c r="C36" s="8" t="n">
        <v>40.578</v>
      </c>
    </row>
    <row spans="1:3" r="37">
      <c r="A37" s="4" t="s">
        <v>479</v>
      </c>
      <c r="C37" s="7" t="n">
        <v>0</v>
      </c>
    </row>
    <row spans="1:3" r="38">
      <c r="A38" s="4" t="s">
        <v>480</v>
      </c>
      <c r="C38" s="5" t="n">
        <v>0</v>
      </c>
    </row>
    <row spans="1:3" r="39">
      <c r="A39" s="4" t="s">
        <v>481</v>
      </c>
      <c r="C39" s="5" t="n">
        <v>0</v>
      </c>
    </row>
    <row spans="1:3" r="40">
      <c r="A40" s="4" t="s">
        <v>482</v>
      </c>
      <c r="C40"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r="A1" s="1" t="s">
        <v>485</v>
      </c>
      <c r="B1" s="2" t="s">
        <v>203</v>
      </c>
      <c r="C1" s="2" t="s">
        <v>67</v>
      </c>
      <c r="E1" s="2" t="s">
        <v>1</v>
      </c>
    </row>
    <row spans="1:6" r="2">
      <c r="B2" s="2" t="s">
        <v>486</v>
      </c>
      <c r="C2" s="2" t="s">
        <v>2</v>
      </c>
      <c r="D2" s="2" t="s">
        <v>68</v>
      </c>
      <c r="E2" s="2" t="s">
        <v>2</v>
      </c>
      <c r="F2" s="2" t="s">
        <v>68</v>
      </c>
    </row>
    <row spans="1:6" r="3">
      <c r="A3" s="3" t="s">
        <v>487</v>
      </c>
    </row>
    <row spans="1:6" r="4">
      <c r="A4" s="4" t="s">
        <v>488</v>
      </c>
      <c r="C4" s="7" t="n">
        <v>22</v>
      </c>
      <c r="D4" s="7" t="n">
        <v>14</v>
      </c>
      <c r="E4" s="7" t="n">
        <v>57</v>
      </c>
      <c r="F4" s="7" t="n">
        <v>41</v>
      </c>
    </row>
    <row spans="1:6" r="5">
      <c r="A5" s="4" t="s">
        <v>489</v>
      </c>
      <c r="B5" s="4" t="s">
        <v>490</v>
      </c>
    </row>
    <row spans="1:6" r="6">
      <c r="A6" s="4" t="s">
        <v>491</v>
      </c>
      <c r="B6" s="4" t="s">
        <v>270</v>
      </c>
    </row>
    <row spans="1:6" r="7">
      <c r="A7" s="4" t="s">
        <v>492</v>
      </c>
      <c r="E7" s="4" t="s">
        <v>493</v>
      </c>
    </row>
    <row spans="1:6" r="8">
      <c r="A8" s="4" t="s">
        <v>494</v>
      </c>
      <c r="B8" s="4" t="s">
        <v>495</v>
      </c>
    </row>
    <row spans="1:6" r="9">
      <c r="A9" s="4" t="s">
        <v>111</v>
      </c>
      <c r="B9" s="7" t="n">
        <v>445</v>
      </c>
      <c r="E9" s="7" t="n">
        <v>445</v>
      </c>
    </row>
    <row spans="1:6" r="10">
      <c r="A10" s="4" t="s">
        <v>496</v>
      </c>
    </row>
    <row spans="1:6" r="11">
      <c r="A11" s="3" t="s">
        <v>487</v>
      </c>
    </row>
    <row spans="1:6" r="12">
      <c r="A12" s="4" t="s">
        <v>488</v>
      </c>
      <c r="C12" s="7" t="n">
        <v>21</v>
      </c>
      <c r="E12" s="7" t="n">
        <v>21</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497</v>
      </c>
      <c r="B1" s="2" t="s">
        <v>241</v>
      </c>
    </row>
    <row spans="1:2" r="2">
      <c r="A2" s="3" t="s">
        <v>142</v>
      </c>
    </row>
    <row spans="1:2" r="3">
      <c r="A3" s="5" t="n">
        <v>2015</v>
      </c>
      <c r="B3" s="7" t="n">
        <v>23</v>
      </c>
    </row>
    <row spans="1:2" r="4">
      <c r="A4" s="5" t="n">
        <v>2016</v>
      </c>
      <c r="B4" s="5" t="n">
        <v>209</v>
      </c>
    </row>
    <row spans="1:2" r="5">
      <c r="A5" s="5" t="n">
        <v>2017</v>
      </c>
      <c r="B5" s="5" t="n">
        <v>289</v>
      </c>
    </row>
    <row spans="1:2" r="6">
      <c r="A6" s="5" t="n">
        <v>2018</v>
      </c>
      <c r="B6" s="5" t="n">
        <v>298</v>
      </c>
    </row>
    <row spans="1:2" r="7">
      <c r="A7" s="5" t="n">
        <v>2019</v>
      </c>
      <c r="B7" s="5" t="n">
        <v>306</v>
      </c>
    </row>
    <row spans="1:2" r="8">
      <c r="A8" s="4" t="s">
        <v>498</v>
      </c>
      <c r="B8" s="5" t="n">
        <v>1020</v>
      </c>
    </row>
    <row spans="1:2" r="9">
      <c r="A9" s="4" t="s">
        <v>286</v>
      </c>
      <c r="B9" s="7" t="n">
        <v>21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9</v>
      </c>
      <c r="B1" s="2" t="s">
        <v>2</v>
      </c>
      <c r="C1" s="2" t="s">
        <v>25</v>
      </c>
    </row>
    <row spans="1:3" r="2">
      <c r="A2" s="4" t="s">
        <v>247</v>
      </c>
    </row>
    <row spans="1:3" r="3">
      <c r="A3" s="3" t="s">
        <v>500</v>
      </c>
    </row>
    <row spans="1:3" r="4">
      <c r="A4" s="4" t="s">
        <v>501</v>
      </c>
      <c r="B4" s="7" t="n">
        <v>14032</v>
      </c>
    </row>
    <row spans="1:3" r="5">
      <c r="A5" s="4" t="s">
        <v>248</v>
      </c>
    </row>
    <row spans="1:3" r="6">
      <c r="A6" s="3" t="s">
        <v>500</v>
      </c>
    </row>
    <row spans="1:3" r="7">
      <c r="A7" s="4" t="s">
        <v>501</v>
      </c>
      <c r="B7" s="5" t="n">
        <v>10017</v>
      </c>
    </row>
    <row spans="1:3" r="8">
      <c r="A8" s="4" t="s">
        <v>249</v>
      </c>
    </row>
    <row spans="1:3" r="9">
      <c r="A9" s="3" t="s">
        <v>500</v>
      </c>
    </row>
    <row spans="1:3" r="10">
      <c r="A10" s="4" t="s">
        <v>501</v>
      </c>
      <c r="B10" s="5" t="n">
        <v>5068</v>
      </c>
    </row>
    <row spans="1:3" r="11">
      <c r="A11" s="4" t="s">
        <v>502</v>
      </c>
    </row>
    <row spans="1:3" r="12">
      <c r="A12" s="3" t="s">
        <v>500</v>
      </c>
    </row>
    <row spans="1:3" r="13">
      <c r="A13" s="4" t="s">
        <v>501</v>
      </c>
      <c r="B13" s="5" t="n">
        <v>29117</v>
      </c>
    </row>
    <row spans="1:3" r="14">
      <c r="A14" s="4" t="s">
        <v>503</v>
      </c>
    </row>
    <row spans="1:3" r="15">
      <c r="A15" s="3" t="s">
        <v>500</v>
      </c>
    </row>
    <row spans="1:3" r="16">
      <c r="A16" s="4" t="s">
        <v>504</v>
      </c>
      <c r="C16" s="7" t="n">
        <v>482</v>
      </c>
    </row>
    <row spans="1:3" r="17">
      <c r="A17" s="4" t="s">
        <v>505</v>
      </c>
    </row>
    <row spans="1:3" r="18">
      <c r="A18" s="3" t="s">
        <v>500</v>
      </c>
    </row>
    <row spans="1:3" r="19">
      <c r="A19" s="4" t="s">
        <v>504</v>
      </c>
      <c r="C19" s="5" t="n">
        <v>480</v>
      </c>
    </row>
    <row spans="1:3" r="20">
      <c r="A20" s="4" t="s">
        <v>506</v>
      </c>
    </row>
    <row spans="1:3" r="21">
      <c r="A21" s="3" t="s">
        <v>500</v>
      </c>
    </row>
    <row spans="1:3" r="22">
      <c r="A22" s="4" t="s">
        <v>501</v>
      </c>
      <c r="B22" s="5" t="n">
        <v>5068</v>
      </c>
    </row>
    <row spans="1:3" r="23">
      <c r="A23" s="4" t="s">
        <v>507</v>
      </c>
    </row>
    <row spans="1:3" r="24">
      <c r="A24" s="3" t="s">
        <v>500</v>
      </c>
    </row>
    <row spans="1:3" r="25">
      <c r="A25" s="4" t="s">
        <v>501</v>
      </c>
      <c r="B25" s="5" t="n">
        <v>5068</v>
      </c>
    </row>
    <row spans="1:3" r="26">
      <c r="A26" s="4" t="s">
        <v>508</v>
      </c>
    </row>
    <row spans="1:3" r="27">
      <c r="A27" s="3" t="s">
        <v>500</v>
      </c>
    </row>
    <row spans="1:3" r="28">
      <c r="A28" s="4" t="s">
        <v>501</v>
      </c>
      <c r="B28" s="5" t="n">
        <v>14032</v>
      </c>
    </row>
    <row spans="1:3" r="29">
      <c r="A29" s="4" t="s">
        <v>509</v>
      </c>
    </row>
    <row spans="1:3" r="30">
      <c r="A30" s="3" t="s">
        <v>500</v>
      </c>
    </row>
    <row spans="1:3" r="31">
      <c r="A31" s="4" t="s">
        <v>501</v>
      </c>
      <c r="B31" s="5" t="n">
        <v>10017</v>
      </c>
    </row>
    <row spans="1:3" r="32">
      <c r="A32" s="4" t="s">
        <v>510</v>
      </c>
    </row>
    <row spans="1:3" r="33">
      <c r="A33" s="3" t="s">
        <v>500</v>
      </c>
    </row>
    <row spans="1:3" r="34">
      <c r="A34" s="4" t="s">
        <v>501</v>
      </c>
      <c r="B34" s="7" t="n">
        <v>24049</v>
      </c>
    </row>
    <row spans="1:3" r="35">
      <c r="A35" s="4" t="s">
        <v>511</v>
      </c>
    </row>
    <row spans="1:3" r="36">
      <c r="A36" s="3" t="s">
        <v>500</v>
      </c>
    </row>
    <row spans="1:3" r="37">
      <c r="A37" s="4" t="s">
        <v>504</v>
      </c>
      <c r="C37" s="5" t="n">
        <v>482</v>
      </c>
    </row>
    <row spans="1:3" r="38">
      <c r="A38" s="4" t="s">
        <v>512</v>
      </c>
    </row>
    <row spans="1:3" r="39">
      <c r="A39" s="3" t="s">
        <v>500</v>
      </c>
    </row>
    <row spans="1:3" r="40">
      <c r="A40" s="4" t="s">
        <v>504</v>
      </c>
      <c r="C40" s="7" t="n">
        <v>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s="1" t="s">
        <v>66</v>
      </c>
      <c r="B1" s="2" t="s">
        <v>67</v>
      </c>
      <c r="D1" s="2" t="s">
        <v>1</v>
      </c>
    </row>
    <row spans="1:5" r="2">
      <c r="B2" s="2" t="s">
        <v>2</v>
      </c>
      <c r="C2" s="2" t="s">
        <v>68</v>
      </c>
      <c r="D2" s="2" t="s">
        <v>2</v>
      </c>
      <c r="E2" s="2" t="s">
        <v>68</v>
      </c>
    </row>
    <row spans="1:5" r="3">
      <c r="A3" s="3" t="s">
        <v>69</v>
      </c>
    </row>
    <row spans="1:5" r="4">
      <c r="A4" s="4" t="s">
        <v>70</v>
      </c>
      <c r="B4" s="7" t="n">
        <v>-3612</v>
      </c>
      <c r="C4" s="7" t="n">
        <v>-1243</v>
      </c>
      <c r="D4" s="7" t="n">
        <v>-6635</v>
      </c>
      <c r="E4" s="7" t="n">
        <v>-4655</v>
      </c>
    </row>
    <row spans="1:5" r="5">
      <c r="A5" s="4" t="s">
        <v>71</v>
      </c>
      <c r="B5" s="5" t="n">
        <v>-1825</v>
      </c>
      <c r="C5" s="5" t="n">
        <v>-843</v>
      </c>
      <c r="D5" s="5" t="n">
        <v>-5533</v>
      </c>
      <c r="E5" s="5" t="n">
        <v>-1337</v>
      </c>
    </row>
    <row spans="1:5" r="6">
      <c r="A6" s="4" t="s">
        <v>72</v>
      </c>
      <c r="B6" s="5" t="n">
        <v>-5437</v>
      </c>
      <c r="C6" s="5" t="n">
        <v>-2086</v>
      </c>
      <c r="D6" s="5" t="n">
        <v>-12168</v>
      </c>
      <c r="E6" s="5" t="n">
        <v>-5992</v>
      </c>
    </row>
    <row spans="1:5" r="7">
      <c r="A7" s="4" t="s">
        <v>73</v>
      </c>
      <c r="B7" s="5" t="n">
        <v>-192</v>
      </c>
      <c r="C7" s="5" t="n">
        <v>-244</v>
      </c>
      <c r="D7" s="5" t="n">
        <v>-1230</v>
      </c>
      <c r="E7" s="5" t="n">
        <v>-735</v>
      </c>
    </row>
    <row spans="1:5" r="8">
      <c r="A8" s="4" t="s">
        <v>74</v>
      </c>
      <c r="B8" s="5" t="n">
        <v>33</v>
      </c>
      <c r="D8" s="5" t="n">
        <v>33</v>
      </c>
    </row>
    <row spans="1:5" r="9">
      <c r="A9" s="4" t="s">
        <v>75</v>
      </c>
      <c r="B9" s="5" t="n">
        <v>-3716</v>
      </c>
      <c r="D9" s="5" t="n">
        <v>-4399</v>
      </c>
    </row>
    <row spans="1:5" r="10">
      <c r="A10" s="4" t="s">
        <v>76</v>
      </c>
      <c r="C10" s="5" t="n">
        <v>-58</v>
      </c>
      <c r="D10" s="5" t="n">
        <v>267</v>
      </c>
      <c r="E10" s="5" t="n">
        <v>-656</v>
      </c>
    </row>
    <row spans="1:5" r="11">
      <c r="A11" s="4" t="s">
        <v>77</v>
      </c>
      <c r="D11" s="5" t="n">
        <v>480</v>
      </c>
    </row>
    <row spans="1:5" r="12">
      <c r="A12" s="4" t="s">
        <v>78</v>
      </c>
      <c r="B12" s="5" t="n">
        <v>-46649</v>
      </c>
      <c r="D12" s="5" t="n">
        <v>-42793</v>
      </c>
    </row>
    <row spans="1:5" r="13">
      <c r="A13" s="4" t="s">
        <v>79</v>
      </c>
      <c r="B13" s="7" t="n">
        <v>-55961</v>
      </c>
      <c r="C13" s="7" t="n">
        <v>-2388</v>
      </c>
      <c r="D13" s="7" t="n">
        <v>-59810</v>
      </c>
      <c r="E13" s="7" t="n">
        <v>-7383</v>
      </c>
    </row>
    <row spans="1:5" r="14">
      <c r="A14" s="4" t="s">
        <v>80</v>
      </c>
      <c r="B14" s="9" t="n">
        <v>-2.48</v>
      </c>
      <c r="C14" s="9" t="n">
        <v>-3.42</v>
      </c>
      <c r="D14" s="9" t="n">
        <v>-3.85</v>
      </c>
      <c r="E14" s="9" t="n">
        <v>-10.3</v>
      </c>
    </row>
    <row spans="1:5" r="15">
      <c r="A15" s="4" t="s">
        <v>81</v>
      </c>
      <c r="B15" s="5" t="n">
        <v>22573195</v>
      </c>
      <c r="C15" s="5" t="n">
        <v>1020088</v>
      </c>
      <c r="D15" s="5" t="n">
        <v>15580487</v>
      </c>
      <c r="E15" s="5" t="n">
        <v>1020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r="A1" s="1" t="s">
        <v>513</v>
      </c>
      <c r="B1" s="2" t="s">
        <v>1</v>
      </c>
      <c r="C1" s="2" t="s">
        <v>514</v>
      </c>
    </row>
    <row spans="1:4" r="2">
      <c r="B2" s="2" t="s">
        <v>68</v>
      </c>
      <c r="C2" s="2" t="s">
        <v>25</v>
      </c>
      <c r="D2" s="2" t="s">
        <v>515</v>
      </c>
    </row>
    <row spans="1:4" r="3">
      <c r="A3" s="3" t="s">
        <v>500</v>
      </c>
    </row>
    <row spans="1:4" r="4">
      <c r="A4" s="4" t="s">
        <v>516</v>
      </c>
      <c r="D4" s="4" t="s">
        <v>384</v>
      </c>
    </row>
    <row spans="1:4" r="5">
      <c r="A5" s="4" t="s">
        <v>517</v>
      </c>
      <c r="B5" s="4" t="s">
        <v>420</v>
      </c>
      <c r="C5" s="4" t="s">
        <v>420</v>
      </c>
      <c r="D5" s="4" t="s">
        <v>420</v>
      </c>
    </row>
    <row spans="1:4" r="6">
      <c r="A6" s="4" t="s">
        <v>518</v>
      </c>
    </row>
    <row spans="1:4" r="7">
      <c r="A7" s="3" t="s">
        <v>500</v>
      </c>
    </row>
    <row spans="1:4" r="8">
      <c r="A8" s="4" t="s">
        <v>516</v>
      </c>
      <c r="B8" s="4" t="s">
        <v>519</v>
      </c>
      <c r="C8" s="4" t="s">
        <v>519</v>
      </c>
    </row>
    <row spans="1:4" r="9">
      <c r="A9" s="4" t="s">
        <v>520</v>
      </c>
      <c r="B9" s="4" t="s">
        <v>521</v>
      </c>
      <c r="C9" s="4" t="s">
        <v>521</v>
      </c>
      <c r="D9" s="4" t="s">
        <v>522</v>
      </c>
    </row>
    <row spans="1:4" r="10">
      <c r="A10" s="4" t="s">
        <v>523</v>
      </c>
      <c r="B10" s="4" t="s">
        <v>524</v>
      </c>
      <c r="C10" s="4" t="s">
        <v>524</v>
      </c>
      <c r="D10" s="4" t="s">
        <v>525</v>
      </c>
    </row>
    <row spans="1:4" r="11">
      <c r="A11" s="4" t="s">
        <v>526</v>
      </c>
    </row>
    <row spans="1:4" r="12">
      <c r="A12" s="3" t="s">
        <v>500</v>
      </c>
    </row>
    <row spans="1:4" r="13">
      <c r="A13" s="4" t="s">
        <v>516</v>
      </c>
      <c r="B13" s="4" t="s">
        <v>527</v>
      </c>
      <c r="C13" s="4" t="s">
        <v>527</v>
      </c>
    </row>
    <row spans="1:4" r="14">
      <c r="A14" s="4" t="s">
        <v>520</v>
      </c>
      <c r="B14" s="4" t="s">
        <v>528</v>
      </c>
      <c r="C14" s="4" t="s">
        <v>528</v>
      </c>
      <c r="D14" s="4" t="s">
        <v>529</v>
      </c>
    </row>
    <row spans="1:4" r="15">
      <c r="A15" s="4" t="s">
        <v>523</v>
      </c>
      <c r="B15" s="4" t="s">
        <v>530</v>
      </c>
      <c r="C15" s="4" t="s">
        <v>530</v>
      </c>
      <c r="D15" s="4" t="s">
        <v>53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r="A1" s="1" t="s">
        <v>532</v>
      </c>
      <c r="B1" s="2" t="s">
        <v>514</v>
      </c>
    </row>
    <row spans="1:2" r="2">
      <c r="B2" s="2" t="s">
        <v>533</v>
      </c>
    </row>
    <row spans="1:2" r="3">
      <c r="A3" s="3" t="s">
        <v>500</v>
      </c>
    </row>
    <row spans="1:2" r="4">
      <c r="A4" s="4" t="s">
        <v>534</v>
      </c>
      <c r="B4" s="4" t="s">
        <v>305</v>
      </c>
    </row>
    <row spans="1:2" r="5">
      <c r="A5" s="4" t="s">
        <v>535</v>
      </c>
      <c r="B5" s="4" t="s">
        <v>536</v>
      </c>
    </row>
    <row spans="1:2" r="6">
      <c r="A6" s="4" t="s">
        <v>537</v>
      </c>
      <c r="B6" s="7" t="n">
        <v>480</v>
      </c>
    </row>
    <row spans="1:2" r="7">
      <c r="A7" s="4" t="s">
        <v>538</v>
      </c>
      <c r="B7" s="5" t="n">
        <v>3379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39</v>
      </c>
      <c r="B1" s="2" t="s">
        <v>1</v>
      </c>
    </row>
    <row spans="1:3" r="2">
      <c r="B2" s="2" t="s">
        <v>2</v>
      </c>
      <c r="C2" s="2" t="s">
        <v>68</v>
      </c>
    </row>
    <row spans="1:3" r="3">
      <c r="A3" s="4" t="s">
        <v>503</v>
      </c>
    </row>
    <row spans="1:3" r="4">
      <c r="A4" s="3" t="s">
        <v>540</v>
      </c>
    </row>
    <row spans="1:3" r="5">
      <c r="A5" s="4" t="s">
        <v>541</v>
      </c>
      <c r="B5" s="7" t="n">
        <v>482</v>
      </c>
      <c r="C5" s="7" t="n">
        <v>1888</v>
      </c>
    </row>
    <row spans="1:3" r="6">
      <c r="A6" s="4" t="s">
        <v>542</v>
      </c>
      <c r="B6" s="5" t="n">
        <v>-267</v>
      </c>
      <c r="C6" s="5" t="n">
        <v>656</v>
      </c>
    </row>
    <row spans="1:3" r="7">
      <c r="A7" s="4" t="s">
        <v>543</v>
      </c>
      <c r="B7" s="5" t="n">
        <v>-215</v>
      </c>
    </row>
    <row spans="1:3" r="8">
      <c r="A8" s="4" t="s">
        <v>544</v>
      </c>
      <c r="C8" s="5" t="n">
        <v>-2250</v>
      </c>
    </row>
    <row spans="1:3" r="9">
      <c r="A9" s="4" t="s">
        <v>545</v>
      </c>
      <c r="C9" s="7" t="n">
        <v>294</v>
      </c>
    </row>
    <row spans="1:3" r="10">
      <c r="A10" s="4" t="s">
        <v>505</v>
      </c>
    </row>
    <row spans="1:3" r="11">
      <c r="A11" s="3" t="s">
        <v>540</v>
      </c>
    </row>
    <row spans="1:3" r="12">
      <c r="A12" s="4" t="s">
        <v>541</v>
      </c>
      <c r="B12" s="5" t="n">
        <v>480</v>
      </c>
    </row>
    <row spans="1:3" r="13">
      <c r="A13" s="4" t="s">
        <v>542</v>
      </c>
      <c r="B13" s="5" t="n">
        <v>-480</v>
      </c>
    </row>
    <row spans="1:3" r="14">
      <c r="A14" s="4" t="s">
        <v>546</v>
      </c>
    </row>
    <row spans="1:3" r="15">
      <c r="A15" s="3" t="s">
        <v>540</v>
      </c>
    </row>
    <row spans="1:3" r="16">
      <c r="A16" s="4" t="s">
        <v>547</v>
      </c>
      <c r="B16" s="5" t="n">
        <v>12423</v>
      </c>
    </row>
    <row spans="1:3" r="17">
      <c r="A17" s="4" t="s">
        <v>542</v>
      </c>
      <c r="B17" s="5" t="n">
        <v>42793</v>
      </c>
    </row>
    <row spans="1:3" r="18">
      <c r="A18" s="4" t="s">
        <v>548</v>
      </c>
      <c r="B18" s="7" t="n">
        <v>-552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549</v>
      </c>
      <c r="B1" s="2" t="s">
        <v>550</v>
      </c>
    </row>
    <row spans="1:2" r="2">
      <c r="A2" s="4" t="s">
        <v>505</v>
      </c>
    </row>
    <row spans="1:2" r="3">
      <c r="A3" s="3" t="s">
        <v>551</v>
      </c>
    </row>
    <row spans="1:2" r="4">
      <c r="A4" s="4" t="s">
        <v>552</v>
      </c>
      <c r="B4" s="7" t="n">
        <v>4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553</v>
      </c>
      <c r="B1" s="2" t="s">
        <v>67</v>
      </c>
      <c r="C1" s="2" t="s">
        <v>1</v>
      </c>
    </row>
    <row spans="1:3" r="2">
      <c r="B2" s="2" t="s">
        <v>2</v>
      </c>
      <c r="C2" s="2" t="s">
        <v>2</v>
      </c>
    </row>
    <row spans="1:3" r="3">
      <c r="A3" s="4" t="s">
        <v>554</v>
      </c>
    </row>
    <row spans="1:3" r="4">
      <c r="A4" s="3" t="s">
        <v>555</v>
      </c>
    </row>
    <row spans="1:3" r="5">
      <c r="A5" s="4" t="s">
        <v>556</v>
      </c>
      <c r="B5" s="7" t="n">
        <v>-46649</v>
      </c>
      <c r="C5" s="7" t="n">
        <v>-42793</v>
      </c>
    </row>
    <row spans="1:3" r="6">
      <c r="A6" s="4" t="s">
        <v>557</v>
      </c>
    </row>
    <row spans="1:3" r="7">
      <c r="A7" s="3" t="s">
        <v>555</v>
      </c>
    </row>
    <row spans="1:3" r="8">
      <c r="A8" s="4" t="s">
        <v>556</v>
      </c>
      <c r="C8" s="7" t="n">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r="A1" s="1" t="s">
        <v>558</v>
      </c>
      <c r="B1" s="2" t="s">
        <v>203</v>
      </c>
    </row>
    <row spans="1:2" r="2">
      <c r="B2" s="2" t="s">
        <v>559</v>
      </c>
    </row>
    <row spans="1:2" r="3">
      <c r="A3" s="4" t="s">
        <v>518</v>
      </c>
    </row>
    <row spans="1:2" r="4">
      <c r="A4" s="3" t="s">
        <v>560</v>
      </c>
    </row>
    <row spans="1:2" r="5">
      <c r="A5" s="4" t="s">
        <v>561</v>
      </c>
      <c r="B5" s="4" t="s">
        <v>562</v>
      </c>
    </row>
    <row spans="1:2" r="6">
      <c r="A6" s="4" t="s">
        <v>526</v>
      </c>
    </row>
    <row spans="1:2" r="7">
      <c r="A7" s="3" t="s">
        <v>560</v>
      </c>
    </row>
    <row spans="1:2" r="8">
      <c r="A8" s="4" t="s">
        <v>561</v>
      </c>
      <c r="B8" s="4" t="s">
        <v>5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2</v>
      </c>
      <c r="B1" s="2" t="s">
        <v>67</v>
      </c>
      <c r="D1" s="2" t="s">
        <v>1</v>
      </c>
    </row>
    <row spans="1:5" r="2">
      <c r="B2" s="2" t="s">
        <v>2</v>
      </c>
      <c r="C2" s="2" t="s">
        <v>68</v>
      </c>
      <c r="D2" s="2" t="s">
        <v>2</v>
      </c>
      <c r="E2" s="2" t="s">
        <v>68</v>
      </c>
    </row>
    <row spans="1:5" r="3">
      <c r="A3" s="3" t="s">
        <v>83</v>
      </c>
    </row>
    <row spans="1:5" r="4">
      <c r="A4" s="4" t="s">
        <v>79</v>
      </c>
      <c r="B4" s="7" t="n">
        <v>-55961</v>
      </c>
      <c r="C4" s="7" t="n">
        <v>-2388</v>
      </c>
      <c r="D4" s="7" t="n">
        <v>-59810</v>
      </c>
      <c r="E4" s="7" t="n">
        <v>-7383</v>
      </c>
    </row>
    <row spans="1:5" r="5">
      <c r="A5" s="3" t="s">
        <v>84</v>
      </c>
    </row>
    <row spans="1:5" r="6">
      <c r="A6" s="4" t="s">
        <v>85</v>
      </c>
      <c r="D6" s="5" t="n">
        <v>1132</v>
      </c>
      <c r="E6" s="5" t="n">
        <v>165</v>
      </c>
    </row>
    <row spans="1:5" r="7">
      <c r="A7" s="4" t="s">
        <v>86</v>
      </c>
      <c r="B7" s="5" t="n">
        <v>-5</v>
      </c>
      <c r="D7" s="5" t="n">
        <v>-5</v>
      </c>
    </row>
    <row spans="1:5" r="8">
      <c r="A8" s="4" t="s">
        <v>75</v>
      </c>
      <c r="D8" s="5" t="n">
        <v>4239</v>
      </c>
    </row>
    <row spans="1:5" r="9">
      <c r="A9" s="4" t="s">
        <v>87</v>
      </c>
      <c r="B9" s="5" t="n">
        <v>6</v>
      </c>
      <c r="C9" s="5" t="n">
        <v>0</v>
      </c>
      <c r="D9" s="5" t="n">
        <v>7</v>
      </c>
      <c r="E9" s="5" t="n">
        <v>0</v>
      </c>
    </row>
    <row spans="1:5" r="10">
      <c r="A10" s="4" t="s">
        <v>76</v>
      </c>
      <c r="C10" s="5" t="n">
        <v>58</v>
      </c>
      <c r="D10" s="5" t="n">
        <v>-267</v>
      </c>
      <c r="E10" s="5" t="n">
        <v>656</v>
      </c>
    </row>
    <row spans="1:5" r="11">
      <c r="A11" s="4" t="s">
        <v>77</v>
      </c>
      <c r="D11" s="5" t="n">
        <v>-480</v>
      </c>
    </row>
    <row spans="1:5" r="12">
      <c r="A12" s="4" t="s">
        <v>78</v>
      </c>
      <c r="B12" s="5" t="n">
        <v>46649</v>
      </c>
      <c r="D12" s="5" t="n">
        <v>42793</v>
      </c>
    </row>
    <row spans="1:5" r="13">
      <c r="A13" s="4" t="s">
        <v>88</v>
      </c>
      <c r="D13" s="5" t="n">
        <v>1932</v>
      </c>
      <c r="E13" s="5" t="n">
        <v>177</v>
      </c>
    </row>
    <row spans="1:5" r="14">
      <c r="A14" s="3" t="s">
        <v>89</v>
      </c>
    </row>
    <row spans="1:5" r="15">
      <c r="A15" s="4" t="s">
        <v>90</v>
      </c>
      <c r="D15" s="5" t="n">
        <v>-968</v>
      </c>
      <c r="E15" s="5" t="n">
        <v>-1072</v>
      </c>
    </row>
    <row spans="1:5" r="16">
      <c r="A16" s="4" t="s">
        <v>35</v>
      </c>
      <c r="D16" s="5" t="n">
        <v>563</v>
      </c>
      <c r="E16" s="5" t="n">
        <v>819</v>
      </c>
    </row>
    <row spans="1:5" r="17">
      <c r="A17" s="4" t="s">
        <v>36</v>
      </c>
      <c r="D17" s="5" t="n">
        <v>487</v>
      </c>
      <c r="E17" s="5" t="n">
        <v>-111</v>
      </c>
    </row>
    <row spans="1:5" r="18">
      <c r="A18" s="4" t="s">
        <v>91</v>
      </c>
      <c r="D18" s="5" t="n">
        <v>-10377</v>
      </c>
      <c r="E18" s="5" t="n">
        <v>-6749</v>
      </c>
    </row>
    <row spans="1:5" r="19">
      <c r="A19" s="3" t="s">
        <v>92</v>
      </c>
    </row>
    <row spans="1:5" r="20">
      <c r="A20" s="4" t="s">
        <v>93</v>
      </c>
      <c r="D20" s="5" t="n">
        <v>-29117</v>
      </c>
    </row>
    <row spans="1:5" r="21">
      <c r="A21" s="4" t="s">
        <v>94</v>
      </c>
      <c r="D21" s="5" t="n">
        <v>-318</v>
      </c>
    </row>
    <row spans="1:5" r="22">
      <c r="A22" s="4" t="s">
        <v>95</v>
      </c>
      <c r="D22" s="5" t="n">
        <v>-29435</v>
      </c>
    </row>
    <row spans="1:5" r="23">
      <c r="A23" s="3" t="s">
        <v>96</v>
      </c>
    </row>
    <row spans="1:5" r="24">
      <c r="A24" s="4" t="s">
        <v>97</v>
      </c>
      <c r="D24" s="5" t="n">
        <v>38085</v>
      </c>
    </row>
    <row spans="1:5" r="25">
      <c r="A25" s="4" t="s">
        <v>98</v>
      </c>
      <c r="D25" s="5" t="n">
        <v>21000</v>
      </c>
    </row>
    <row spans="1:5" r="26">
      <c r="A26" s="4" t="s">
        <v>99</v>
      </c>
      <c r="D26" s="5" t="n">
        <v>-1841</v>
      </c>
    </row>
    <row spans="1:5" r="27">
      <c r="A27" s="4" t="s">
        <v>100</v>
      </c>
      <c r="D27" s="5" t="n">
        <v>73955</v>
      </c>
    </row>
    <row spans="1:5" r="28">
      <c r="A28" s="4" t="s">
        <v>101</v>
      </c>
      <c r="D28" s="5" t="n">
        <v>43</v>
      </c>
    </row>
    <row spans="1:5" r="29">
      <c r="A29" s="4" t="s">
        <v>102</v>
      </c>
      <c r="D29" s="5" t="n">
        <v>-5800</v>
      </c>
      <c r="E29" s="5" t="n">
        <v>-695</v>
      </c>
    </row>
    <row spans="1:5" r="30">
      <c r="A30" s="4" t="s">
        <v>103</v>
      </c>
      <c r="E30" s="5" t="n">
        <v>8</v>
      </c>
    </row>
    <row spans="1:5" r="31">
      <c r="A31" s="4" t="s">
        <v>104</v>
      </c>
      <c r="D31" s="5" t="n">
        <v>125442</v>
      </c>
      <c r="E31" s="5" t="n">
        <v>-687</v>
      </c>
    </row>
    <row spans="1:5" r="32">
      <c r="A32" s="4" t="s">
        <v>105</v>
      </c>
      <c r="D32" s="5" t="n">
        <v>85630</v>
      </c>
      <c r="E32" s="5" t="n">
        <v>-7436</v>
      </c>
    </row>
    <row spans="1:5" r="33">
      <c r="A33" s="4" t="s">
        <v>106</v>
      </c>
      <c r="D33" s="5" t="n">
        <v>3618</v>
      </c>
      <c r="E33" s="5" t="n">
        <v>12793</v>
      </c>
    </row>
    <row spans="1:5" r="34">
      <c r="A34" s="4" t="s">
        <v>107</v>
      </c>
      <c r="B34" s="7" t="n">
        <v>89248</v>
      </c>
      <c r="C34" s="5" t="n">
        <v>5357</v>
      </c>
      <c r="D34" s="5" t="n">
        <v>89248</v>
      </c>
      <c r="E34" s="5" t="n">
        <v>5357</v>
      </c>
    </row>
    <row spans="1:5" r="35">
      <c r="A35" s="3" t="s">
        <v>108</v>
      </c>
    </row>
    <row spans="1:5" r="36">
      <c r="A36" s="4" t="s">
        <v>109</v>
      </c>
      <c r="D36" s="5" t="n">
        <v>89</v>
      </c>
      <c r="E36" s="5" t="n">
        <v>570</v>
      </c>
    </row>
    <row spans="1:5" r="37">
      <c r="A37" s="3" t="s">
        <v>110</v>
      </c>
    </row>
    <row spans="1:5" r="38">
      <c r="A38" s="4" t="s">
        <v>111</v>
      </c>
      <c r="D38" s="5" t="n">
        <v>445</v>
      </c>
    </row>
    <row spans="1:5" r="39">
      <c r="A39" s="4" t="s">
        <v>112</v>
      </c>
      <c r="D39" s="5" t="n">
        <v>66375</v>
      </c>
    </row>
    <row spans="1:5" r="40">
      <c r="A40" s="4" t="s">
        <v>113</v>
      </c>
      <c r="E40" s="5" t="n">
        <v>176</v>
      </c>
    </row>
    <row spans="1:5" r="41">
      <c r="A41" s="4" t="s">
        <v>114</v>
      </c>
    </row>
    <row spans="1:5" r="42">
      <c r="A42" s="3" t="s">
        <v>110</v>
      </c>
    </row>
    <row spans="1:5" r="43">
      <c r="A43" s="4" t="s">
        <v>112</v>
      </c>
      <c r="D43" s="5" t="n">
        <v>2028</v>
      </c>
    </row>
    <row spans="1:5" r="44">
      <c r="A44" s="4" t="s">
        <v>115</v>
      </c>
      <c r="D44" s="5" t="n">
        <v>215</v>
      </c>
    </row>
    <row spans="1:5" r="45">
      <c r="A45" s="4" t="s">
        <v>116</v>
      </c>
      <c r="D45" s="5" t="n">
        <v>1590</v>
      </c>
    </row>
    <row spans="1:5" r="46">
      <c r="A46" s="4" t="s">
        <v>117</v>
      </c>
      <c r="D46" s="5" t="n">
        <v>256</v>
      </c>
    </row>
    <row spans="1:5" r="47">
      <c r="A47" s="4" t="s">
        <v>55</v>
      </c>
    </row>
    <row spans="1:5" r="48">
      <c r="A48" s="3" t="s">
        <v>110</v>
      </c>
    </row>
    <row spans="1:5" r="49">
      <c r="A49" s="4" t="s">
        <v>118</v>
      </c>
      <c r="C49" s="7" t="n">
        <v>2498</v>
      </c>
      <c r="E49" s="5" t="n">
        <v>2498</v>
      </c>
    </row>
    <row spans="1:5" r="50">
      <c r="A50" s="4" t="s">
        <v>119</v>
      </c>
      <c r="D50" s="5" t="n">
        <v>130</v>
      </c>
      <c r="E50" s="5" t="n">
        <v>628</v>
      </c>
    </row>
    <row spans="1:5" r="51">
      <c r="A51" s="4" t="s">
        <v>120</v>
      </c>
    </row>
    <row spans="1:5" r="52">
      <c r="A52" s="3" t="s">
        <v>110</v>
      </c>
    </row>
    <row spans="1:5" r="53">
      <c r="A53" s="4" t="s">
        <v>121</v>
      </c>
      <c r="D53" s="5" t="n">
        <v>46383</v>
      </c>
    </row>
    <row spans="1:5" r="54">
      <c r="A54" s="4" t="s">
        <v>122</v>
      </c>
    </row>
    <row spans="1:5" r="55">
      <c r="A55" s="3" t="s">
        <v>110</v>
      </c>
    </row>
    <row spans="1:5" r="56">
      <c r="A56" s="4" t="s">
        <v>121</v>
      </c>
      <c r="D56" s="7" t="n">
        <v>548</v>
      </c>
    </row>
    <row spans="1:5" r="57">
      <c r="A57" s="4" t="s">
        <v>123</v>
      </c>
    </row>
    <row spans="1:5" r="58">
      <c r="A58" s="3" t="s">
        <v>110</v>
      </c>
    </row>
    <row spans="1:5" r="59">
      <c r="A59" s="4" t="s">
        <v>115</v>
      </c>
      <c r="E59" s="7" t="n">
        <v>22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24</v>
      </c>
      <c r="B1" s="2" t="s">
        <v>1</v>
      </c>
    </row>
    <row spans="1:2" r="2">
      <c r="B2" s="2" t="s">
        <v>2</v>
      </c>
    </row>
    <row spans="1:2" r="3">
      <c r="A3" s="3" t="s">
        <v>125</v>
      </c>
    </row>
    <row spans="1:2" r="4">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27</v>
      </c>
      <c r="B1" s="2" t="s">
        <v>1</v>
      </c>
    </row>
    <row spans="1:2" r="2">
      <c r="B2" s="2" t="s">
        <v>2</v>
      </c>
    </row>
    <row spans="1:2" r="3">
      <c r="A3" s="3" t="s">
        <v>125</v>
      </c>
    </row>
    <row spans="1:2" r="4">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29</v>
      </c>
      <c r="B1" s="2" t="s">
        <v>1</v>
      </c>
    </row>
    <row spans="1:2" r="2">
      <c r="B2" s="2" t="s">
        <v>2</v>
      </c>
    </row>
    <row spans="1:2" r="3">
      <c r="A3" s="3" t="s">
        <v>130</v>
      </c>
    </row>
    <row spans="1:2" r="4">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32</v>
      </c>
      <c r="B1" s="2" t="s">
        <v>1</v>
      </c>
    </row>
    <row spans="1:2" r="2">
      <c r="B2" s="2" t="s">
        <v>2</v>
      </c>
    </row>
    <row spans="1:2" r="3">
      <c r="A3" s="3" t="s">
        <v>133</v>
      </c>
    </row>
    <row spans="1:2" r="4">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Operations</vt:lpstr>
      <vt:lpstr>Statements of Cash Flows</vt:lpstr>
      <vt:lpstr>Organization and Operations</vt:lpstr>
      <vt:lpstr>Significant Accounting Policies</vt:lpstr>
      <vt:lpstr>Property and Equipment, net</vt:lpstr>
      <vt:lpstr>Accrued Expenses and Other Curr</vt:lpstr>
      <vt:lpstr>Debt</vt:lpstr>
      <vt:lpstr>Equity</vt:lpstr>
      <vt:lpstr>Commitments and Contingencies</vt:lpstr>
      <vt:lpstr>Fair Value of Financial Measure</vt:lpstr>
      <vt:lpstr>Derivative Financial Instrument</vt:lpstr>
      <vt:lpstr>Management Incentive Plan</vt:lpstr>
      <vt:lpstr>Significant Accounting Polici16</vt:lpstr>
      <vt:lpstr>Significant Accounting Polici17</vt:lpstr>
      <vt:lpstr>Property and Equipment, net (Ta</vt:lpstr>
      <vt:lpstr>Accrued Expenses and Other Cu19</vt:lpstr>
      <vt:lpstr>Equity (Tables)</vt:lpstr>
      <vt:lpstr>Commitments and Contingencies (</vt:lpstr>
      <vt:lpstr>Fair Value of Financial Measu22</vt:lpstr>
      <vt:lpstr>Derivative Financial Instrume23</vt:lpstr>
      <vt:lpstr>Organization and Operations - A</vt:lpstr>
      <vt:lpstr>Significant Accounting Polici25</vt:lpstr>
      <vt:lpstr>Significant Accounting Polici26</vt:lpstr>
      <vt:lpstr>Significant Accounting Polici27</vt:lpstr>
      <vt:lpstr>Significant Accounting Polici28</vt:lpstr>
      <vt:lpstr>Property and Equipment, Net - S</vt:lpstr>
      <vt:lpstr>Property and Equipment, Net - A</vt:lpstr>
      <vt:lpstr>Accrued Expenses and Other Cu31</vt:lpstr>
      <vt:lpstr>Debt - 2020 Convertible Notes -</vt:lpstr>
      <vt:lpstr>Debt - Convertible Bridge Notes</vt:lpstr>
      <vt:lpstr>Debt - Notes Payable - Addition</vt:lpstr>
      <vt:lpstr>Equity - Additional Information</vt:lpstr>
      <vt:lpstr>Equity - Summary of Stock Optio</vt:lpstr>
      <vt:lpstr>Commitments and Contingencies -</vt:lpstr>
      <vt:lpstr>Commitments and Contingencies38</vt:lpstr>
      <vt:lpstr>Fair Value of Financial Measu39</vt:lpstr>
      <vt:lpstr>Fair Value of Financial Measu40</vt:lpstr>
      <vt:lpstr>Fair Value of Financial Measu41</vt:lpstr>
      <vt:lpstr>Fair Value of Financial Measu42</vt:lpstr>
      <vt:lpstr>Derivative Financial Instrume43</vt:lpstr>
      <vt:lpstr>Derivative Financial Instrume44</vt:lpstr>
      <vt:lpstr>Management Incentive Plan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24:45Z</dcterms:created>
  <dcterms:modified xmlns:dcterms="http://purl.org/dc/terms/" xmlns:xsi="http://www.w3.org/2001/XMLSchema-instance" xsi:type="dcterms:W3CDTF">2015-11-12T08:24:45Z</dcterms:modified>
  <dc:title xmlns:dc="http://purl.org/dc/elements/1.1/">Untitled</dc:title>
  <dc:description xmlns:dc="http://purl.org/dc/elements/1.1/"/>
  <dc:subject xmlns:dc="http://purl.org/dc/elements/1.1/"/>
  <cp:keywords/>
  <cp:category/>
</cp:coreProperties>
</file>